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Summary of Signifi" sheetId="6" r:id="rId6"/>
    <s:sheet name="Investments and Fair Value of F" sheetId="7" r:id="rId7"/>
    <s:sheet name="Balance Sheet Items" sheetId="8" r:id="rId8"/>
    <s:sheet name="Discontinued Operations" sheetId="9" r:id="rId9"/>
    <s:sheet name="Line of Credit" sheetId="10" r:id="rId10"/>
    <s:sheet name="Stock-Based Compensation" sheetId="11" r:id="rId11"/>
    <s:sheet name="Stock Repurchase Program" sheetId="12" r:id="rId12"/>
    <s:sheet name="Net Income (Loss) per Share of " sheetId="13" r:id="rId13"/>
    <s:sheet name="Income Taxes" sheetId="14" r:id="rId14"/>
    <s:sheet name="Segment Information" sheetId="15" r:id="rId15"/>
    <s:sheet name="Restructuring" sheetId="16" r:id="rId16"/>
    <s:sheet name="Commitments and Contingencies" sheetId="17" r:id="rId17"/>
    <s:sheet name="Related Party Transaction" sheetId="18" r:id="rId18"/>
    <s:sheet name="Subsequent Events" sheetId="19" r:id="rId19"/>
    <s:sheet name="Business and Summary of Signi20" sheetId="20" r:id="rId20"/>
    <s:sheet name="Business and Summary of Signi21" sheetId="21" r:id="rId21"/>
    <s:sheet name="Investments and Fair Value of22" sheetId="22" r:id="rId22"/>
    <s:sheet name="Balance Sheet Items (Tables)" sheetId="23" r:id="rId23"/>
    <s:sheet name="Discontinued Operations (Tables" sheetId="24" r:id="rId24"/>
    <s:sheet name="Stock-Based Compensation (Table" sheetId="25" r:id="rId25"/>
    <s:sheet name="Net Income (Loss) per Share o26" sheetId="26" r:id="rId26"/>
    <s:sheet name="Segment Information (Tables)" sheetId="27" r:id="rId27"/>
    <s:sheet name="Restructuring (Tables)" sheetId="28" r:id="rId28"/>
    <s:sheet name="Commitments and Contingencies (" sheetId="29" r:id="rId29"/>
    <s:sheet name="Business and Summary of Signi30" sheetId="30" r:id="rId30"/>
    <s:sheet name="Business and Summary of Signi31" sheetId="31" r:id="rId31"/>
    <s:sheet name="Business and Summary of Signi32" sheetId="32" r:id="rId32"/>
    <s:sheet name="Investments and Fair Value of33" sheetId="33" r:id="rId33"/>
    <s:sheet name="Investments and Fair Value of34" sheetId="34" r:id="rId34"/>
    <s:sheet name="Balance Sheet Items - Schedule " sheetId="35" r:id="rId35"/>
    <s:sheet name="Balance Sheet Items - Property " sheetId="36" r:id="rId36"/>
    <s:sheet name="Balance Sheet Items - Schedul37" sheetId="37" r:id="rId37"/>
    <s:sheet name="Balance Sheet Items - Additiona" sheetId="38" r:id="rId38"/>
    <s:sheet name="Balance Sheet Items - Component" sheetId="39" r:id="rId39"/>
    <s:sheet name="Balance Sheet Items - Allowance" sheetId="40" r:id="rId40"/>
    <s:sheet name="Discontinued Operations - Addit" sheetId="41" r:id="rId41"/>
    <s:sheet name="Discontinued Operations - Summa" sheetId="42" r:id="rId42"/>
    <s:sheet name="Discontinued Operations - Compo" sheetId="43" r:id="rId43"/>
    <s:sheet name="Discontinued Operations - Sum44" sheetId="44" r:id="rId44"/>
    <s:sheet name="Line of Credit - Additional Inf" sheetId="45" r:id="rId45"/>
    <s:sheet name="Stock-Based Compensation - Addi" sheetId="46" r:id="rId46"/>
    <s:sheet name="Stock-Based Compensation - Stoc" sheetId="47" r:id="rId47"/>
    <s:sheet name="Stock-Based Compensation - Fair" sheetId="48" r:id="rId48"/>
    <s:sheet name="Stock-Based Compensation - Rest" sheetId="49" r:id="rId49"/>
    <s:sheet name="Stock-Based Compensation - Cost" sheetId="50" r:id="rId50"/>
    <s:sheet name="Stock Repurchase Program - Addi" sheetId="51" r:id="rId51"/>
    <s:sheet name="Net Income (Loss) per Share o52" sheetId="52" r:id="rId52"/>
    <s:sheet name="Net Income (Loss) per Share o53" sheetId="53" r:id="rId53"/>
    <s:sheet name="Income Taxes - Additional Infor" sheetId="54" r:id="rId54"/>
    <s:sheet name="Segment Information - Additiona" sheetId="55" r:id="rId55"/>
    <s:sheet name="Segment Information - Schedule " sheetId="56" r:id="rId56"/>
    <s:sheet name="Restructuring - Additional Info" sheetId="57" r:id="rId57"/>
    <s:sheet name="Restructuring - Summary of Chan" sheetId="58" r:id="rId58"/>
    <s:sheet name="Commitments and Contingencies- " sheetId="59" r:id="rId59"/>
    <s:sheet name="Commitments and Contingencies -" sheetId="60" r:id="rId60"/>
    <s:sheet name="Related Party Transaction (Deta"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601">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RSS</t>
  </si>
  <si>
    <t>Entity Registrant Name</t>
  </si>
  <si>
    <t>CAFEPRES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Short-term investments</t>
  </si>
  <si>
    <t>Accounts receivable</t>
  </si>
  <si>
    <t>Inventory, net</t>
  </si>
  <si>
    <t>Deferred costs</t>
  </si>
  <si>
    <t>Assets held for sale, current</t>
  </si>
  <si>
    <t>Prepaid expenses and other current assets</t>
  </si>
  <si>
    <t>Restricted cash</t>
  </si>
  <si>
    <t>Total current assets</t>
  </si>
  <si>
    <t>Property and equipment, net</t>
  </si>
  <si>
    <t>Goodwill</t>
  </si>
  <si>
    <t>Assets held for sale, non-current</t>
  </si>
  <si>
    <t>Other assets</t>
  </si>
  <si>
    <t>TOTAL ASSETS</t>
  </si>
  <si>
    <t>CURRENT LIABILITIES:</t>
  </si>
  <si>
    <t>Accounts payable</t>
  </si>
  <si>
    <t>Partner commissions payable</t>
  </si>
  <si>
    <t>Accrued royalties payable</t>
  </si>
  <si>
    <t>Accrued liabilities</t>
  </si>
  <si>
    <t>Deferred revenue</t>
  </si>
  <si>
    <t>Capital lease obligation, current</t>
  </si>
  <si>
    <t>Liabilities held for sale, current</t>
  </si>
  <si>
    <t>Total current liabilities</t>
  </si>
  <si>
    <t>Capital lease obligation, non-current</t>
  </si>
  <si>
    <t>Liabilities held for sale, non-current</t>
  </si>
  <si>
    <t>Other long-term liabilities</t>
  </si>
  <si>
    <t>TOTAL LIABILITIES</t>
  </si>
  <si>
    <t>Commitments and Contingencies</t>
  </si>
  <si>
    <t xml:space="preserve"> </t>
  </si>
  <si>
    <t>Stockholders' Equity:</t>
  </si>
  <si>
    <t>Preferred stock, $0.0001 par value: 10,000 shares authorized as of September 30, 2015 and December 31, 2014; none issued and outstanding</t>
  </si>
  <si>
    <t>Common stock, $0.0001 par value — 500,000 shares authorized and 17,037 and 17,417 shares issued and outstanding as of September 30, 2015 and December 31, 2014,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4</t>
  </si>
  <si>
    <t>Income Statement [Abstract]</t>
  </si>
  <si>
    <t>Net revenues</t>
  </si>
  <si>
    <t>Cost of net revenues</t>
  </si>
  <si>
    <t>Gross profit</t>
  </si>
  <si>
    <t>Operating expenses:</t>
  </si>
  <si>
    <t>Sales and marketing</t>
  </si>
  <si>
    <t>Technology and development</t>
  </si>
  <si>
    <t>General and administrative</t>
  </si>
  <si>
    <t>Business Combination, Acquisition Related Costs</t>
  </si>
  <si>
    <t>Restructuring costs</t>
  </si>
  <si>
    <t>Total operating expenses</t>
  </si>
  <si>
    <t>Loss from operations</t>
  </si>
  <si>
    <t>Interest income</t>
  </si>
  <si>
    <t>Interest expense</t>
  </si>
  <si>
    <t>Other (expense) income, net</t>
  </si>
  <si>
    <t>Loss before income taxes</t>
  </si>
  <si>
    <t>Benefit from income taxes</t>
  </si>
  <si>
    <t>Net loss from continuing operations</t>
  </si>
  <si>
    <t>Income (loss) from discontinued operations, net of tax</t>
  </si>
  <si>
    <t>Net income (loss)</t>
  </si>
  <si>
    <t>Basic:</t>
  </si>
  <si>
    <t>Continuing operations (usd per share)</t>
  </si>
  <si>
    <t>Discontinued operations (usd per share)</t>
  </si>
  <si>
    <t>Diluted:</t>
  </si>
  <si>
    <t>Shares used in computing net income (loss) per share of common stock:</t>
  </si>
  <si>
    <t>Basic (usd per share)</t>
  </si>
  <si>
    <t>Diluted (usd per share)</t>
  </si>
  <si>
    <t>Condensed Consolidated Statements of Cash Flows - USD ($) $ in Thousands</t>
  </si>
  <si>
    <t>Cash Flows from Operating Activities:</t>
  </si>
  <si>
    <t>Adjustments to reconcile net income (loss) to net cash used in operating activities:</t>
  </si>
  <si>
    <t>Depreciation and amortization</t>
  </si>
  <si>
    <t>Amortization of intangible assets</t>
  </si>
  <si>
    <t>Loss on disposal of fixed assets</t>
  </si>
  <si>
    <t>Stock-based compensation</t>
  </si>
  <si>
    <t>Change in fair value of contingent consideration liability</t>
  </si>
  <si>
    <t>Impairment charges - assets held for sale</t>
  </si>
  <si>
    <t>Gain on sale of businesses</t>
  </si>
  <si>
    <t>Deferred income taxes</t>
  </si>
  <si>
    <t>Changes in operating assets and liabilities, net of effect of divestitures:</t>
  </si>
  <si>
    <t>Inventory</t>
  </si>
  <si>
    <t>Accrued royalties payables</t>
  </si>
  <si>
    <t>Accrued and other liabilities</t>
  </si>
  <si>
    <t>Assets and liabilities held for sale</t>
  </si>
  <si>
    <t>Net cash used in operating activities</t>
  </si>
  <si>
    <t>Cash Flows from Investing Activities:</t>
  </si>
  <si>
    <t>Purchase of short-term investments</t>
  </si>
  <si>
    <t>Proceeds from maturities of short-term investments</t>
  </si>
  <si>
    <t>Proceeds from sale of businesses, net</t>
  </si>
  <si>
    <t>Purchase of property and equipment</t>
  </si>
  <si>
    <t>Capitalization of software and website development costs</t>
  </si>
  <si>
    <t>Change in restricted cash</t>
  </si>
  <si>
    <t>Net cash provided by (used in) investing activities</t>
  </si>
  <si>
    <t>Cash Flows from Financing Activities:</t>
  </si>
  <si>
    <t>Principal payments on capital lease obligations</t>
  </si>
  <si>
    <t>Proceeds from exercise of common stock options</t>
  </si>
  <si>
    <t>Payments under insurance financing</t>
  </si>
  <si>
    <t>Repurchases of common stock</t>
  </si>
  <si>
    <t>Net cash used in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Income taxes paid during the period</t>
  </si>
  <si>
    <t>Non-cash Investing and Financing Activities:</t>
  </si>
  <si>
    <t>Accrued purchases of property and equipment</t>
  </si>
  <si>
    <t>Business and Summary of Significant Accounting Policies</t>
  </si>
  <si>
    <t>Accounting Policies [Abstract]</t>
  </si>
  <si>
    <t>Business and Summary of Significant Accounting Policies Business CafePress Inc., or the Company, formerly CafePress.com, Inc., was incorporated under the laws of the State of California on October 18, 1999 . On January 19, 2005 , the Company was reincorporated under the laws of the State of Delaware. On June 7, 2011, the name of the Company was changed to CafePress Inc. CafePress is a leading online retailer enabling consumers to shop, create, and sell a wide variety of customized and personalized made-on-demand products such as t-shirts, mugs, pillows, and more through its flagship website, CafePress.com. In addition, under its Retail Partners Channel, the company sells its products through a variety of leading online marketplace and third-party retail channels under the CafePress brand. CafePress also leverages its Licensed Content relationships, which consists of large entertainment companies and brands, to create unique officially licensed and crowd-sourced “fan” products for sale within its own marketplace and third-party retail partner channels. Basis of Presentation The accompanying unaudited condensed financial statements include the accounts of the Company and its wholly owned subsidiary. All intercompany transactions and balances have been eliminated. The accompanying unaudited condensed consolidated financial statements have been prepared in accordance with U.S. generally accepted accounting principles, or U.S. GAAP, and following the requirements of the Securities and Exchange Commission, or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15 are not necessarily indicative of the results to be expected for the year ending December 31, 2015 or for any other interim period or for any other future year. The balance sheet as of December 31, 2014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4 included in the Company’s Annual Report on Form 10-K as filed on March 31, 2015 with the SEC. Segments The Company’s chief operating decision maker is its Chief Executive Officer, who manages the Company’s operations on a consolidated basis for purposes of allocating resources. As a result, the Company has a single operating segment which is the Company’s single reportable segment. All of the Company’s principal operations and decision-making functions are located in the United States. Discontinued operations Prior year financial statements have been recast to reflect the sale of the Company’s InvitationBox.com business assets in the fourth quarter of 2014, the sale of its Art and Groups businesses in the first fiscal quarter of 2015, and the sale of its EZ Prints, Inc. assets in the third quarter of 2015 in accordance with the Financial Accounting Standards Board Accounting Standards Codification 205-20-55 within discontinued operations. Results of discontinued operations are excluded from the accompanying notes to the consolidated financial statements for all periods presented, unless otherwise noted. See Note 4, Discontinued Operations , in the accompanying Notes to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 Revenue Recognition 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 Product sales and shipping revenues are recognized net of promotional discounts, rebates, and return allowances. Revenues from product sales and services rendered are recorded net of sales and consumption taxes. The Company periodically provides incentive offer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 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 The Company recognizes gift certificate breakage from flash deal promotions, its internally managed voucher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 Deferred revenues include funds received in advance of product fulfillment, deferred revenue for flash deal promotions and gift cards and amounts deferred until applicable revenue recognition criteria are met. Direct and incremental costs associated with deferred revenue are deferred, classified as deferred costs and recognized in the period revenue is recognized. Goodwill Goodwill represents the excess of the purchase price over the fair value of assets acquired and liabilities assumed related to a business combination. Goodwill is presumed to have an indefinite life and is not subject to amortization. The Company conducts a quantitative test for the impairment of goodwill at least annually, as of July 1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Company needs to proceed with Step 2 where the potential impairment loss is measured as the excess of recorded goodwill over its implied fair value. The Company determined its reporting units for goodwill impairment testing by identifying those components at, or one level below, the operating segments that (1) constitute a business, (2) have discrete financial information available, and (3) are regularly reviewed by segment management. As of the dates of the Company’s annual goodwill impairment test and other goodwill impairment analyses, it had one operating segment and one reporting unit. In performing the Company’s quantitative impairment tests, it determines the fair value of its reporting unit through a combination of the income and market approaches. Under the income approach, the Company estimates fair value based on a discounted cash flow model using a discount rate determined by management to be commensurate with the risk inherent in the Company’s current business model. Under the market approach, the Company estimates the fair value of its overall business based on its current market capitalization, market comparables, or other objective evidence of fair value. During fiscal year 2014, the Company’s market value dropped below its book value, it had management changes, and it had changes to certain strategic objectives and operations. The Company considered these items to be triggering events which resulted in additional goodwill impairment tests carried out at September 30, 2014 and December 31, 2014. As a result, the Company updated its quantitative impairment test using a combination of the income and market approaches. Based on the Company’s goodwill impairment analyses performed as of September 30, 2014 and as of December 31, 2014, which considered cash flows from continuing operations, excluding the sale of its InvitationBox.com, Art, and Groups businesses there was excess fair value over carrying value of 20% and 27%, respectively. Accordingly, the Company concluded that step two of the goodwill impairment tests were not required at either of these dates and no impairment was recorded. In the first quarter of 2015, the Company closed the sale of its Art and Groups businesses and in the second quarter of 2015 classified its EZ Prints business as “Assets Held for Sale” and “Liabilities Held for Sale” in accordance with FASB Accounting Standards Codification (“ASC”) 205-20-55, Presentation of Financial Statements and ASC 360, Property, Plant, and Equipment. The Company considered these items to be triggering events, and accordingly, performed goodwill impairment tests as of March 31, 2015 and June 30, 2015. These tests resulted in estimated excess fair value over carrying value of 3% and 6% , respectively. Accordingly, the Company concluded that step two of the goodwill impairment tests was not required at either of these dates and no impairment was recorded. In the third quarter of 2015, the Company performed its annual impairment test as of July 1, 2015 and, subsequently, performed an impairment test as of September 1, 2015 upon the sale of its EZ Prints business assets, which it considered a triggering event. These tests resulted in estimated excess fair value over carrying value of 6% and 7% , respectively. Accordingly, the Company concluded that step two of the goodwill impairment tests was not required at either of these dates and no impairment was recorded. The application of the goodwill impairment test requires judgment, including the identification of reporting units, assigning assets and liabilities to reporting units, assigning goodwill to reporting units, and determining the fair value of each reporting unit. Significant judgment, and the use of significant estimates and assumptions, is required to estimate the fair value of reporting units, including estimating future cash flows, future market conditions, and determining the appropriate discount rates, growth rates, and operating margins, among others. The Company’s discounted cash flow analyses factor in assumptions on revenue and expense growth rates. These estimates are based upon the Company’s historical experience and projections of future activity, factoring in customer demand, and a cost structure necessary to achieve the related revenues. Additionally, these discounted cash flow analyses factor in expected amounts of working capital and weighted average cost of capital. The Company believes its assumptions are reasonable, however, the fair value of the reporting unit is close to its carrying amount, including goodwill, and is sensitive to changes in assumptions. There can be no assurance that its estimates and assumptions made for purposes of its goodwill impairment testing, at the annual date and the interim testing date, will prove to be accurate predictions of the future. A sustained decline in the Company’s stock price and resulting market capitalization, decline in overall revenues, delays in expected new business opportunities, unforeseen losses or failure to achieve planned profitability improvements in the future and changes in other estimates and assumptions as noted above could result in a significant goodwill impairment charge. In addition, a change in reporting units from any further reorganization, could materially affect the determination of reporting units or fair value for each reporting unit, which could trigger impairment in the future. It is not possible at this time to determine if any such future impairment charge would result. The change in the carrying amount of goodwill is as follows (in thousands): Carrying Amount Balance at December 31, 2014 $ 20,535 Divestiture of business — adjustment based on final sale price 364 Balance at September 30, 2015 $ 20,899 Recent accounting pronouncements In September 2015, the FASB issued new guidance related to business combinations. The new guidance requires that adjustments made to provisional amounts recognized in a business combination be recorded in the period such adjustments are determined, rather than retrospectively adjusting previously reported amounts. The new standard is effective for fiscal years, and interim periods within those fiscal years, beginning after December 15, 2015. Early adoption is permitted. We are evaluating the impact, if any, of adopting this new accounting guidance on our consolidated financial statements.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The Company is evaluating the impact, if any, of adopting this new accounting guidance on its financial statements. In August 2014, the Financial Accounting Standards Board (FASB) issued a new accounting standard to provide guidance on management’s responsibility in evaluating whether there is substantial doubt about a company’s ability to continue as a going concern and to provide related footnote disclosures. The new standard is effective for the Company in the fourth quarter of fiscal 2017 with early adoption permitted. The Company is currently evaluating adoption methods and whether this standard will have a material impact on its financial statements and related disclosures. In May 2014, the FASB issued a new accounting standard that requires an entity to recognize the amount of revenue to which it expects to be entitled for the transfer of promised goods or services to customers. The new standard will replace most existing revenue recognition guidance in U.S. GAAP when it becomes effective. Early application is not permitted. The new standard will be effective for the Company beginning January 1, 2018. The new standard permits the use of either the retrospective or cumulative effect transition method. The Company is currently evaluating adoption methods and whether this standard will have a material impact on its financial statements and related disclosures. In April 2014, the FASB issued a new accounting standard that limits discontinued operations reporting to situations where the disposal represents a strategic shift that has (or will have) a major effect on an entity’s operations and financial results, and requires expanded disclosures for discontinued operations. The new standard became effective prospectively for disposals occurring in fiscal years beginning after December 15, 2014. The adoption of this standard did not have a material impact on the Company’s financial statements and related disclosures. In 2013, the FASB issued a new accounting standard that requires the presentation of certain unrecognized tax benefits as reductions to deferred tax assets rather than as liabilities in the Consolidated Balance Sheets when a net operating loss carryforward, a similar tax loss, or a tax credit carryforward exists. The standard required adoption on a prospective basis in the first quarter of 2015. The adoption of this standard did not have a material impact on the Company’s financial statements and related disclosures. Revision of Prior Periods During the fourth quarter of 2014, the Company identified errors in its accounting for certain inventory purchases and other operating costs that were originally recognized in the fourth quarter of 2010 through the third quarter of 2014. The identified errors related to the incorrect invoice vouchering of prepayments of inventory purchases and certain operating expense transactions. The Company assessed the materiality of the errors on each financial period impacted in accordance with the SEC’s Staff Accounting Bulletin (“SAB”) No. 99 and SAB No. 108 and concluded that the error was not material to any previously issued financial statements, but was material in the aggregate to the results of the fourth quarter of 2014 and therefore it was not recorded as an out of period adjustment. Accordingly, the financial statements provided herein have been revised to correct these errors. The adjustments related to years prior to 2012 are reflected as a $0.3 million increase to the beginning Accumulated Deficit for 2012. The revision had no net impact on the Company’s net cash provided by operating activities for any period presented. The following tables summarize the corrections to the Company’s Condensed Consolidated Statements of Operations for the three and nine months ended September 30, 2014 (after adjusting for discontinued operations) and Condensed Consolidated Statements of Cash Flow for the nine months ended September 30, 2014 (in thousands): Three Months Ended As previously reported Adjustment As revised Statements of Operations: Cost of net revenues $ 16,628 $ 58 $ 16,686 Loss before income taxes $ (5,705 ) $ (58 ) $ (5,763 ) Net loss from continuing operations $ (5,338 ) $ (58 ) $ (5,396 ) Basic and diluted net loss per share of common stock from continuing operations $ (0.31 ) $ — $ (0.31 ) Nine Months Ended As previously reported Adjustment As revised Statements of Operations: Cost of net revenues $ 52,015 $ 33 $ 52,048 Loss before income taxes $ (14,925 ) $ (33 ) $ (14,958 ) Net loss from continuing operations $ (14,343 ) $ (33 ) $ (14,376 ) Basic and diluted net loss per share of common stock from continuing operations $ (0.83 ) $ — $ (0.83 ) Nine Months Ended As previously reported Adjustment As revised Statements of Cash Flow: Net loss $ (15,214 ) $ (174 ) $ (15,388 ) Accounts receivable $ 2,753 $ (7 ) $ 2,746 Prepaid expenses and other current assets $ (2,268 ) $ (388 ) $ (2,656 ) Accounts payable $ (13,650 ) $ (13 ) $ (13,663 ) Accrued royalties payable $ (1,920 ) $ (109 ) $ (2,029 ) Accrued and other liabilities $ (943 ) $ 425 $ (518 ) Deferred income taxes $ 331 $ 70 $ 401 Deferred revenue $ (515 ) $ 196 $ (319 )</t>
  </si>
  <si>
    <t>Investments and Fair Value of Financial Instruments</t>
  </si>
  <si>
    <t>Fair Value Disclosures [Abstract]</t>
  </si>
  <si>
    <t>Investments and Fair Value of Financial Instruments The components of the Company’s cash, cash equivalents and short-term investments, including unrealized gains and losses associated with each are as follows (in thousands): September 30, 2015 Amortized cost Gross unrealized gains Gross unrealized losses Fair Value Cash and cash equivalents: Cash $ 14,207 $ — $ — $ 14,207 Money market funds 12,109 — — 12,109 Total cash equivalents 26,316 — — 26,316 Short-term investments: Certificates of deposit 14,153 — — 14,153 Total cash and cash equivalents and short term investments $ 40,469 $ — $ — $ 40,469 December 31, 2014 Amortized cost Gross unrealized gains Gross unrealized losses Fair Value Cash and cash equivalents: Cash $ 8,383 $ — $ — $ 8,383 Money market funds 18,588 — — 18,588 Total cash and cash equivalents and short term investments $ 26,971 $ — $ — $ 26,971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including cash and cash equivalents, short-term investments, accounts receivable, short-term borrowings, accounts payable, partner commissions payable and accrued liabilities have carrying amounts which approximate fair value due to the short-term maturity of these instruments. The following table represents the Company’s fair value hierarchy for its financial assets and liabilities (in thousands): September 30, 2015 Total Fair Value Level I Level II Level III Cash and cash equivalents: Money market funds $ 12,109 $ 12,109 $ — $ — Short-term investments: Certificates of deposit 14,153 14,153 — — Total financial assets $ 26,262 $ 26,262 $ — $ — December 31, 2014 Total Fair Value Level I Level II Level III Cash and cash equivalents: Money market funds $ 18,588 $ 18,588 $ — $ — Total financial assets $ 18,588 $ 18,588 $ — $ — The Company holds money market funds that invest primarily in high-quality short-term money market instruments, including certificates of deposit, banker’s acceptances, commercial paper, and other money market securities. Investments in these funds are not insured or guaranteed by the Federal Deposit Insurance Corporation (FDIC) or any other government agency. As of September 30, 2015 , the Company held certificates of deposits, classified as cash equivalents or short-term investments, based on the original term. A certificate of deposit is a time deposit with a fixed term that is commonly offered by banks, thrifts, and credit unions. As of September 30, 2015 , the certificates of deposit held by the Company had a term of 365 days or less. All certificates of deposit held by the Company were within the insured limits of the FDIC.</t>
  </si>
  <si>
    <t>Balance Sheet Items</t>
  </si>
  <si>
    <t>Organization, Consolidation and Presentation of Financial Statements [Abstract]</t>
  </si>
  <si>
    <t>Balance Sheet Items Inventory, net are comprised of the following (in thousands): September 30, December 31, 2014 Raw materials $ 5,206 $ 7,153 Finished goods 32 — Less: reserve for obsolescence (695 ) (403 ) Inventory, net $ 4,543 $ 6,750 Property and equipment, net are comprised of the following (in thousands): September 30, December 31, 2014 Building $ 3,782 $ 3,782 Computer equipment and office furniture 13,347 13,262 Computer software 2,339 2,221 Internal use software and website development 14,176 12,886 Production equipment 18,951 19,276 Leasehold improvements 5,080 4,933 Total property and equipment 57,675 56,360 Less: accumulated depreciation and amortization (48,729 ) (44,701 ) Property and equipment, net $ 8,946 $ 11,659 Property and equipment acquired under capital leases are as follows (in thousands): September 30, December 31, 2014 Building $ 3,782 $ 3,782 Less: accumulated depreciation (3,198 ) (2,958 ) Building, net $ 584 $ 824 Production equipment $ 389 $ 389 Less: accumulated depreciation (384 ) (372 ) Production equipment, net $ 5 $ 17 Depreciation and amortization expense was $1.6 million and $1.8 million for the three months ended September 30, 2015 and 2014 , respectively, and $4.9 million and $5.6 million for the nine months ended September 30, 2015 and 2014 , respectively. Depreciation expense for assets under capital leases was $ 0.1 million for both the three months ended September 30, 2015 and 2014 , respectively, and $ 0.3 million for both the nine months ended September 30, 2015 and 2014 , respectively. Accrued liabilities consist of the following (in thousands): September 30, December 31, 2014 Payroll and employee related expense $ 2,370 $ 1,673 Production costs 1,177 3,496 Unclaimed royalty payments 1,030 984 Other accrued liabilities 988 2,467 Professional services 648 2,174 Accrued advertising 429 480 Royalties-minimum guarantee 115 439 Allowance for sales returns and chargebacks 84 294 Accrued liabilities $ 6,841 $ 12,007 The following table presents the changes in the allowance for sales returns and chargebacks (in thousands): Three Months Ended Nine Months Ended 2015 2014 2015 2014 Balance, beginning of period $ 107 $ 138 $ 294 $ 295 Add: provision 514 811 1,910 2,481 Less: deductions and other adjustments (537 ) (859 ) (2,120 ) (2,686 ) Balance, end of period $ 84 $ 90 $ 84 $ 90</t>
  </si>
  <si>
    <t>Discontinued Operations</t>
  </si>
  <si>
    <t>Discontinued Operations and Disposal Groups [Abstract]</t>
  </si>
  <si>
    <t>Discontinued Operations In the fourth quarter of 2014 and the first quarter of 2015, in order to improve the Company’s core business and further enhance stockholder value, the Company entered into definitive agreements to divest its Art, Groups and InvitationBox.com businesses for a total of approximately $40.3 million in cash. The Art and Groups asset sales closed in the first fiscal quarter of 2015 and the InvitationBox.com asset sale closed in the fourth fiscal quarter of 2014. The Company has classified the assets and liabilities associated with the Art and Groups businesses as assets and liabilities held for sale in the Company’s consolidated balance sheet at December 31, 2014 in accordance with ASC 360-10-45 which was prior to January 1, 2015, the effective date of the new accounting standards in relation to discontinued operations reporting. See Note 1. Business and Summary of Significant Accounting Policies, Recent Accounting Pronouncements. Therefore, the Company did not apply the new accounting standard to the divestitures of Art and Groups businesses although the businesses were disposed of after the effective date. In the second quarter of 2015, the Company committed to a plan to divest its EZ Prints business. Certain assets and liabilities of the EZ Prints business have been classified as assets and liabilities held for sale in accordance with ASC 205-20-55 in the Company's Consolidated Balance Sheets and have been included in discontinued operations for all periods presented. In addition, condensed cash flow information for all periods presented is included. In the second quarter of 2015, the Company reviewed the carrying value of the EZ Prints assets as compared to the fair value of such assets as measured by the offers received. Accordingly, as prescribed by ASC 360, Impairment or Disposal of Long-Lived Assets , the Company recorded an impairment charge of $7.3 million to lower the carrying value of the assets to fair value, which is included in the operating section of “Discontinued Operations” in the Consolidated Statement of Operations. The Company completed the sale of its EZ Prints business in the third quarter of 2015 and recorded a gain on the sale of $0.3 million which is included in the "Other (income)\expense" section of “Discontinued Operations” in the Consolidated Statement of Operations. Income (loss) from discontinued operations, net of tax, in the Company’s Consolidated Statements of Operations, represents the net income from the disposal of assets and liabilities associated with the sale of Art and Groups in the first quarter of 2015, the impairment charge associated with the writedown of EZ Prints net assets to fair value in the second quarter of 2015, the gain on disposal of the EZ Prints business in the third quarter of 2015, as well as the historical operations of the Art, Groups, InvitationBox.com and EZ Prints businesses for all periods presented in accordance with ASC 205-20-55. EZ Prints business asset sale On September 1, 2015, the Company sold its EZ Prints business, which provided a suite of enterprise class deployable software products and services focused on private label e-commerce customization services, pursuant to an asset purchase agreement with EZ Prints Holdings, Inc. (“EZP Holdings”). Vincent Sarrecchia, the chief executive officer of EZP Holdings, was previously serving as the interim chief executive officer of the EZ Prints business pursuant to a consulting agreement with the Company. Total consideration for the sale was $0.6 million , of which $0.1 million has been received and $0.5 million is in the form of a note receivable due on or before December 31, 2018. As part of the closing of the sale, the Company agreed to pay a current obligation of $1.25 million to one of the Company's current customers. The Company also entered into a transition services agreement with EZP Holdings for a maximum period of one year from the closing date, a license agreement whereby the Company continues to have the right to use certain software, and cross fulfillment agreements whereby each party agrees to fulfill certain products for the other party. The Company's management is required to estimate the expected continuing cashflows against the cashflows of the disposed business in order to determine if discontinued operations presentation is applicable. Management has estimated the expected future cashflows in relation to the transition services agreement, the license agreement, and the cross fulfillment agreements on a gross basis in relation to the expected cashflows of the disposed business and has concluded that these cashflows will be insignificant to the disposed business. The Company will have no involvement in the management of EZP Holdings. As a result, management has applied discontinued operations presentation to the EZ Prints business asset sale in accordance with the ASC 205-20-55. Art business asset sale On March 1, 2015, the Company sold its Art business, which enabled users to transform photographs and images into canvas works of art, pursuant to an asset purchase agreement with Circle Graphics, Inc. (“Circle Graphics”). The Company received proceeds of $28.5 million , net of expenses, of which $2.4 million is in escrow for its indemnification obligations pursuant to an escrow agreement between the Company, Circle Graphics and the escrow agent. The Company also entered into a transition services agreement with Circle Graphics for a period of one year from the closing date, and a commercial agreement whereby certain products purchased on the Company’s websites will be exclusively fulfilled by Circle Graphics for a period of three years following the closing date. There is no material relationship between the Company and Circle Graphics. Management is required to estimate the expected continuing cashflows against the cashflows of the disposed business in order to determine if discontinued operations presentation is applicable. Management has estimated the expected future cashflows in relation to the commercial agreement and the transition services agreement on a gross basis in relation to the expected cashflows of the disposed business and has concluded that these cashflows will be insignificant to the disposed business. The Company will have no involvement in the management of Circle Graphics. As a result, management has applied discontinued operations presentation to the Art business asset sale in accordance with the ASC 205-20-55. Groups business asset sale On March 6, 2015, the Company sold its Groups business, which provided personalized apparel and merchandise for groups and organizations through its e-commerce websites, pursuant to an asset purchase agreement with Logo Sportswear Inc. (“Logo Sportswear”). The Company received proceeds of $9.2 million , net of expenses, of which $1.0 million is in escrow for its indemnification obligations pursuant to an escrow agreement between the Company, Logo Sportswear and the escrow agent. In connection with the sale of the Groups business, the Company also entered into a transition services agreement for a period of one year from the closing date and referral agreement with Logo Sportswear for a period of two years following the closing date. There is no material relationship between the Company and Logo Sportswear. Management is required to estimate the expected continuing cashflows against the cashflows of the disposed business in order to determine if discontinued operations presentation is applicable. Management has estimated the expected future cashflows in relation to the referral agreement and the transition services agreement on a gross basis in relation to the expected cashflows of the disposed business and has concluded that these cashflows will be insignificant to the disposed business. The Company will have no involvement in the management of Logo Sportswear. As a result, management has applied discontinued operations presentation to the Groups business asset sale in accordance with the ASC 205-20-55. InvitationBox.com business asset sale On November 5, 2014, the Company entered into an asset purchase agreement with Phoenix Online LLC, a related party, pursuant to which the Company sold certain assets and liabilities of its InvitationBox.com business for a nominal amount of cash and quarterly revenue share payments equal to: a) 5% of the gross revenue generated by the InvitationBox.com business for a period of five years from the effective date of the asset purchase agreement; b) 3% of the gross revenue generated by the InvitationBox.com business for a period of five years from the effective date of the asset purchase agreement as consideration for the Company’s guaranty of a certain assumed lease for up to $900,000 ; and c) 2% of the gross revenue generated by the InvitationBox.com business for a period of five years from the effective date of the asset purchase agreement as consideration for certain transition services to be provided by the Company. The Company will have no involvement in the management of Phoenix Online, LLC. If and when such guaranty is released or the underlying lease is terminated, and/or the transition services end, the additional cash revenue payments will cease. Financial information for the combined discontinued operations is summarized as follows (in thousands): Three Months Ended September 30, Nine Months Ended September 30, 2015 2014 2015 2014 Net revenues $ 2,440 $ 22,422 $ 22,280 $ 66,273 Cost of net revenues 1,735 13,854 14,623 40,849 Gross profit 705 8,568 7,657 25,424 Operating expenses: Sales and marketing 187 6,194 4,825 18,129 Technology and development 463 1,976 3,030 5,855 General and administrative 282 917 1,375 2,665 Acquisition related costs — 575 — (719 ) Impairment charges — — 7,311 — Restructuring costs — (342 ) — 449 Total operating expenses 932 9,320 16,541 26,379 Loss from operations (227 ) (752 ) (8,884 ) (955 ) Interest expense — (19 ) (17 ) (57 ) Gain on sale of assets 257 — 17,319 — Income (loss) before income taxes 30 (771 ) 8,418 (1,012 ) Provision (benefit) for income taxes (1,580 ) 86 — — Net income (loss) from discontinued operations $ 1,610 $ (857 ) $ 8,418 $ (1,012 ) Components of assets and liabilities held for sale (in thousands): December 31, Assets Cash and cash equivalents $ 3,678 Accounts receivable 7,564 Inventory 2,323 Deferred costs 1,402 Prepaid expense and other current assets 977 Assets held for sale — short term $ 15,944 Property and equipment, net $ 4,513 Goodwill 18,660 Intangible assets, net 9,511 Other assets 207 Assets held for sale — long term $ 32,891 Liabilities Accounts payable $ 8,773 Partner commissions payable 3,486 Accrued royalties payable 1,023 Accrued liabilities 3,575 Deferred revenue 3,936 Capital lease obligations, current 32 Liabilities held for sale — short-term $ 20,825 Liabilities held for sale — long term $ 79 Condensed cash flow information for EZ Prints discontinued operations is summarized as follows (in thousands): Nine Months Ended September 30, 2015 2014 Cash Flows from Operating Activities: Net loss $ (9,386 ) $ (4,287 ) Adjustments to reconcile net loss to net cash (used in) provided by operating activities: Depreciation and amortization 555 883 Amortization of intangible assets 1,229 1,846 Stock-based compensation 38 64 Change in fair value of contingent consideration liability — (194 ) Gain on sale of assets (257 ) — Impairment charge 7,311 — Change in operating assets and liabilities 295 3,363 Net cash (used in) provided by operating activities (215 ) 1,675 Cash Flows from Investing Activities: Purchase of property and equipment (121 ) (154 ) Capitalization of software and website development costs (127 ) (167 ) Divestiture of business, cash (3,215 ) — Net cash used in investing activities (3,463 ) (321 ) Cash Flows from Financing Activities: Principal payments on capital lease obligations — (23 ) Net cash used in financing activities — (23 ) Net (decrease) increase in cash and cash equivalents (3,678 ) 1,331 Cash and cash equivalents — beginning of period 3,678 1,130 Cash and cash equivalents — end of period $ — $ 2,461</t>
  </si>
  <si>
    <t>Line of Credit</t>
  </si>
  <si>
    <t>Debt Disclosure [Abstract]</t>
  </si>
  <si>
    <t>Line of Credit In March 2013, the Company entered into a credit agreement which provides for a revolving credit facility of $5.0 million to fund acquisitions, share repurchases and other general corporate needs. The credit line is available through June 2016 and bears interest at either the London Inter Bank Offer Rate + 1.75% or the bank’s prime rate + .75% . This credit agreement requires the Company to comply with various financial covenants, all of which the Company was in compliance with at September 30, 2015 and December 31, 2014 , and is secured by all assets of the Company. There were no draws against the facility as of September 30, 2015 and December 31, 2014 . In July 2014, the Company amended its credit agreement (See Note 12, Commitments and Contingencies ) which extended the maximum amount available under the Company’s revolving credit facility from $5.0 million to $6.5 million , and simultaneously entered into a Letter of Credit in connection with its amended facility lease agreement for $1.5 million . The Letter of Credit will expire no later than September 15, 2020 . All other terms, conditions, covenants and the interest rate under the original March 2013 credit facility remained the same. The revolving credit facility is available for ordinary operations.</t>
  </si>
  <si>
    <t>Stock-Based Compensation</t>
  </si>
  <si>
    <t>Disclosure of Compensation Related Costs, Share-based Payments [Abstract]</t>
  </si>
  <si>
    <t>Stock-Based Compensation The fair value of the Company’s stock-based payment awards was estimated on the grant date using the Black-Scholes option-pricing model. The expected term of options granted is calculated using the simplified method. The risk-free rate is based on the rates in effect at the time of grant for zero coupon U.S. Treasury notes with maturities approximately equal to each grant’s expected life. The expected volatility is based upon the volatility of a group of publicly traded industry peer companies. A dividend yield of zero is applied since the Company has not historically paid dividends and has no intention to pay dividends in the near future. The following table summarizes stock option activity related to shares of common stock (in thousands, except the weighted average exercise price): Number of Stock Options Outstanding Weighted- Average Exercise Price Weighted- Average Remaining Contractual Life (Years) Aggregate Intrinsic Value Outstanding — December 31, 2014 2,750 $ 9.70 3.39 $ — Granted 718 4.26 Exercised (148 ) 2.62 Forfeited (1,125 ) 12.50 Outstanding — September 30, 2015 2,195 $ 6.91 5.35 $ 201 Vested and expected to vest — September 30, 2015 1,543 $ 7.86 4.71 $ 124 Options exercisable — September 30, 2015 895 $ 9.88 3.49 $ 45 The fair value of the option awards was calculated using the Black-Scholes option valuation model with the following assumptions: Three Months Ended Nine Months Ended 2015 2014 2015 2014 Expected term (in years) 6.0 4.5 5.0 4.5 Risk-free interest rate 1.4 % 1.6 % 1.3 % 1.6 % Expected volatility 47 % 48 % 47 % 48 % Expected dividend rate 0.0 % 0.0 % 0.0 % 0.0 % Restricted Stock Unit Activity The Company may grant restricted stock units, or RSUs, to its employees, consultants or outside directors under the provisions of the Company’s Amended and Restated 2012 Stock Incentive Plan. The cost of RSUs is determined using the fair value of the Company’s common stock on the date of grant. Compensation cost is amortized on a straight-line basis over the requisite service period. Restricted stock unit activity for the nine months ended September 30, 2015 is summarized as follows (unit numbers in thousands): Number of Units Outstanding Weighted Average Grant Date Fair Value Per Unit Awarded and unvested at December 31, 2014 243 $ 5.81 Granted 316 4.14 Vested (110 ) 5.49 Forfeited and canceled (107 ) 5.85 Awarded and unvested at September 30, 2015 342 $ 4.42 Stock-Based Compensation Expense Cost of net revenues and operating expenses include stock-based compensation as follows (in thousands): Three Months Ended Nine Months Ended 2015 2014 2015 2014 Cost of net revenues $ 41 $ 41 $ 123 $ 126 Sales and marketing 48 78 242 248 Technology and development 35 67 138 210 General and administrative 295 543 768 1,598 Total stock-based compensation expense $ 419 $ 729 $ 1,271 $ 2,182 Capitalizable stock-based compensation relating to software development was not significant for any period presented.</t>
  </si>
  <si>
    <t>Stock Repurchase Program</t>
  </si>
  <si>
    <t>Equity [Abstract]</t>
  </si>
  <si>
    <t>Stock Repurchase Program: In May 2015, the Company’s Board of Directors approved a stock repurchase program of up to 20% of the outstanding shares of its common stock or an aggregate of 3.5 million shares of the Company’s common stock, whichever is less, over a period of one year . Any stock repurchases may be made through open market and privately negotiated transactions, or as otherwise may be determined by management, at times and in such amounts as management deems appropriate, and may or may not be made pursuant to one or more Rule 10b5-1trading plans adopted in accordance with Rule 10b5-1 of the Securities Exchange Act of 1934, as amended (the “Exchange Act”). Under a Rule 10b5-1trading plan, the Company may repurchase its shares regardless of any subsequent possession of material nonpublic information. The timing and amount of stock repurchased, if any, will depend on a variety of factors including stock price, market conditions, corporate and regulatory requirements (including applicable securities laws and regulations and the rules of The NASDAQ Stock Market), any additional constraints related to material inside information the Company may possess, and capital availability. During the three months ended September 30, 2015 , the Company repurchased 148,383 shares of its common stock at an average cost of $4.41 per share for a total cost of $0.7 million . During the nine months ended September 30, 2015 , the Company repurchased 637,570 shares of its common stock at an average cost of $4.60 per share for a total cost of $2.9 million . All repurchased shares were retired.</t>
  </si>
  <si>
    <t>Net Income (Loss) per Share of Common Stock</t>
  </si>
  <si>
    <t>Earnings Per Share [Abstract]</t>
  </si>
  <si>
    <t>Net Income (Loss) per Share of Common Stock Basic net income (loss) per share is computed by dividing the net income (loss) attributable to common shares for the period by the weighted average number of common shares outstanding during the period. Diluted net income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 The following table sets forth the computation of the Company’s basic and diluted net income (loss) per share of common stock (in thousands, except for per share amounts). Three Months Ended Nine Months Ended 2015 2014 2015 2014 Numerator: Net loss from continuing operations $ (3,670 ) $ (5,396 ) $ (7,074 ) $ (14,376 ) Income (loss) from discontinued operations, net of tax 1,610 (857 ) 8,418 (1,012 ) Net income (loss) $ (2,060 ) $ (6,253 ) $ 1,344 $ (15,388 ) Shares used in computing net income (loss) per share of common stock: Basic 17,094 17,324 17,351 17,273 Diluted 17,153 17,324 17,403 17,273 Net income (loss) per share of common stock: Basic: Continuing operations $ (0.21 ) $ (0.31 ) $ (0.41 ) $ (0.83 ) Discontinued operations $ 0.09 $ (0.05 ) $ 0.49 $ (0.06 ) Total $ (0.12 ) $ (0.36 ) $ 0.08 $ (0.89 ) Diluted: Continuing operations $ (0.21 ) $ (0.31 ) $ (0.41 ) $ (0.83 ) Discontinued operations $ 0.09 $ (0.05 ) $ 0.48 $ (0.06 ) Total $ (0.12 ) $ (0.36 ) $ 0.08 $ (0.89 ) The following outstanding shares of potentially dilutive securities were excluded from the computation of diluted net income (loss) per share of common stock for the periods in which the Company incurred a loss because including them would have been antidilutive: September 30, 2015 2014 Stock options to purchase common stock 2,195 2,898 Restricted stock units 342 318</t>
  </si>
  <si>
    <t>Income Taxes</t>
  </si>
  <si>
    <t>Income Tax Disclosure [Abstract]</t>
  </si>
  <si>
    <t>Income Taxes The Company recorded a $1.5 million expense and $0.4 million benefit for income taxes for the three months ended September 30, 2015 and 2014 , respectively and a $0.1 million expense and $0.6 million benefit for income taxes for the nine months ended September 30, 2015 and 2014 . During the quarter ended September 30, 2015, the tax benefit from continuing operations under the intraperiod allocation rules was reversed upon the sale of the EZ Prints business as the Company now expects a taxable loss in discontinued operations. During the quarter ended December 31, 2013, the Company weighed both positive and negative evidence and determined that there is a need for the valuation allowance due to the existence of three years of historical cumulative losses which the Company considered significant verifiable negative evidence. Accordingly, the Company recorded a non-cash income tax provision of $9.3 million to its valuation allowance. As of September 30, 2015 , the Company continues to maintain a valuation allowance on its deferred tax assets.</t>
  </si>
  <si>
    <t>Segment Information</t>
  </si>
  <si>
    <t>Segment Reporting [Abstract]</t>
  </si>
  <si>
    <t>Segment Information 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 for levels or components below the consolidated unit level. Accordingly, the Company operates as a single reportable segment. The Company’s revenues by geographic region, based on the location to where the product was shipped, are summarized as follows (in thousands): Three Months Ended Nine Months Ended 2015 2014 2015 2014 United States $ 16,995 $ 21,683 $ 56,830 $ 68,792 International 2,477 4,214 7,982 12,820 Total $ 19,472 $ 25,897 $ 64,812 $ 81,612 All of the Company’s long-lived assets are located in the United States.</t>
  </si>
  <si>
    <t>Restructuring</t>
  </si>
  <si>
    <t>Restructuring and Related Activities [Abstract]</t>
  </si>
  <si>
    <t>Restructuring Restructuring costs were $4 thousand and $0.5 million for the three and nine months ended September 30, 2015 , and were $42 thousand for the three and nine months ended September 30, 2014 and are included in “Restructuring costs” in the accompanying Condensed Consolidated Statements of Operations. In 2015, this expense consists of charges related to the downsizing of the Company’s San Mateo, California operations, including a $0.3 million charge for the early termination of its lease for office space and a $0.2 million charge for severance payments related to a headcount reduction. The change in the restructuring liability is summarized as follows: Three Months Ended Nine Months Ended 2015 2014 2015 2014 Accrued restructuring balance, beginning of period $ 33 $ — $ — $ — Employee severance 4 — 199 — Lease restructuring — 42 331 42 Cash payments (37 ) (42 ) (530 ) (42 ) Accrued restructuring balance, end of period $ — $ — $ — $ —</t>
  </si>
  <si>
    <t>Commitments and Contingencies Disclosure [Abstract]</t>
  </si>
  <si>
    <t>Commitments and Contingencies Leases Lease agreements are accounted for as either operating or capital leases depending on certain defined criteria. The Company leases certain of its facilities and equipment under capital and operating leases with various expiration dates through 2021. Certain of the operating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rent expense on a straight-line basis over the term of the lease. In 2005, the Company entered into a capital lease agreement for a production facility in Louisville, Kentucky consisting of 126,352 square feet. The lease was amended in May 2007 to lease an additional 20,000 square feet. The capital lease has an interest rate of 6.5% and expires in 2017 . Pursuant to an amendment to the lease in August of 2012, the Company added 184,813 square feet. On August 1, 2014, the Company further amended its primary facility lease (“Facility Lease Amendment”) to extend the term related only to the 184,813 square feet of leased production and office space from July 31, 2014 to July 31, 2021 . In connection with the Facility Lease Amendment, the Company also entered into an option to terminate the lease in its entirety on or after July 31, 2018 . In the case of such early lease termination, the Company would be required to pay a termination fee dependent upon the effective date of an early lease termination, as follows: (i) For a termination effective as of July 31, 2018: $1,512,679 (ii) For a termination effective as of July 31, 2019: $934,814 (iii) For a termination effective as of July 31, 2020: $429,736 . Under the terms of the Facility Lease Amendment, the Company is further required to maintain a Letter of Credit naming the Landlord as the beneficiary for the maximum amount of the termination fee for which the Company may be liable under the terms of the Facility Lease Amendment. See Note 5, Line of Credit. In October 2007, the Company entered into an operating lease for office space in San Mateo, California. In December 2012, the Company amended the lease agreement. The amended lease term ends in March 2018. The lease includes an option for early termination effective January 31, 2016 . On June 12, 2015, the Company exercised the early termination option and, accordingly, paid a termination fee of $0.3 million . See Note 11, Restructuring . In July 2015, the Company entered into an operating lease for office space in Hayward, California. The lease commences on January 1, 2016 and ends on January 31, 2019. Future minimum lease payments under noncancelable operating and capital leases as of September 30, 2015 are as follows: Years Ended December 31, Capital leases Operating leases Remaining three months of 2015 $ 155 $ 381 2016 607 947 2017 355 917 2018 — 637 2019 — 19 Total minimum lease payments 1,117 $ 2,901 Less amount representing interest (67 ) Present value of capital lease obligations 1,050 Less current portion (559 ) Long-term portion of capital lease obligations $ 491 The future minimum operating lease commitments assume that the Company exercises its option for early termination under its current primary facility lease agreement, and does not include an early termination fee of approximately $1.5 million in 2017.</t>
  </si>
  <si>
    <t>Related Party Transaction</t>
  </si>
  <si>
    <t>Related Party Transactions [Abstract]</t>
  </si>
  <si>
    <t>Related Party Transaction On September 1, 2015, the Company sold its EZ Prints business, which provided a suite of enterprise class deployable software products and services focused on private label e-commerce customization services, pursuant to an asset purchase agreement with EZP Holdings. Vincent Sarrecchia, the chief executive officer of EZP Holdings, was previously serving as the interim chief executive officer of the EZ Prints business pursuant to a consulting agreement with the Company. Total consideration for the sale was $0.6 million , of which $0.1 million has been received by the Company and $0.5 million is in the form of a note receivable due on or before December 31, 2018. As part of the closing, the Company agreed to pay a current obligation of $1.25 million to one of EZ Prints' current customers.</t>
  </si>
  <si>
    <t>Subsequent Events</t>
  </si>
  <si>
    <t>Subsequent Events [Abstract]</t>
  </si>
  <si>
    <t>Subsequent Events On October 9, 2015, the Company entered into a purchase agreement (the "Purchase Agreement") to acquire approximately 1.6 acres of land and an on-site building with approximately 25,000 square feet located in Louisville, Kentucky, which the Company expects to use for its corporate offices. Under the Purchase Agreement, the Company will pay the seller a total purchase price of $1.8 million , with $1.65 million due upon closing, and the remaining $150,000 due after the completion of certain post-closing conditions, including the receipt of governmental approvals. The Purchase Agreement also contains certain representations and warranties of the Company, and provides for a due diligence period of 60 days from October 9, 2015. The transaction is expected to close within 30 days after the completion of the due diligence period.</t>
  </si>
  <si>
    <t>Business and Summary of Significant Accounting Policies (Policies)</t>
  </si>
  <si>
    <t>Business</t>
  </si>
  <si>
    <t>Business CafePress Inc., or the Company, formerly CafePress.com, Inc., was incorporated under the laws of the State of California on October 18, 1999 . On January 19, 2005 , the Company was reincorporated under the laws of the State of Delaware. On June 7, 2011, the name of the Company was changed to CafePress Inc.</t>
  </si>
  <si>
    <t>Basis of Presentation</t>
  </si>
  <si>
    <t>Basis of Presentation The accompanying unaudited condensed financial statements include the accounts of the Company and its wholly owned subsidiary. All intercompany transactions and balances have been eliminated. The accompanying unaudited condensed consolidated financial statements have been prepared in accordance with U.S. generally accepted accounting principles, or U.S. GAAP, and following the requirements of the Securities and Exchange Commission, or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nine months ended September 30, 2015 are not necessarily indicative of the results to be expected for the year ending December 31, 2015 or for any other interim period or for any other future year. The balance sheet as of December 31, 2014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4 included in the Company’s Annual Report on Form 10-K as filed on March 31, 2015 with the SEC.</t>
  </si>
  <si>
    <t>Segments</t>
  </si>
  <si>
    <t>Segments The Company’s chief operating decision maker is its Chief Executive Officer, who manages the Company’s operations on a consolidated basis for purposes of allocating resources. As a result, the Company has a single operating segment which is the Company’s single reportable segment. All of the Company’s principal operations and decision-making functions are located in the United States.</t>
  </si>
  <si>
    <t>Discontinued operations</t>
  </si>
  <si>
    <t>Discontinued operations Prior year financial statements have been recast to reflect the sale of the Company’s InvitationBox.com business assets in the fourth quarter of 2014, the sale of its Art and Groups businesses in the first fiscal quarter of 2015, and the sale of its EZ Prints, Inc. assets in the third quarter of 2015 in accordance with the Financial Accounting Standards Board Accounting Standards Codification 205-20-55 within discontinued operations. Results of discontinued operations are excluded from the accompanying notes to the consolidated financial statements for all periods presented, unless otherwise noted. See Note 4, Discontinued Operations , in the accompanying Notes to Consolida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t>
  </si>
  <si>
    <t>Revenue Recognition</t>
  </si>
  <si>
    <t>Revenue Recognition 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 Product sales and shipping revenues are recognized net of promotional discounts, rebates, and return allowances. Revenues from product sales and services rendered are recorded net of sales and consumption taxes. The Company periodically provides incentive offer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 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 The Company recognizes gift certificate breakage from flash deal promotions, its internally managed voucher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 Deferred revenues include funds received in advance of product fulfillment, deferred revenue for flash deal promotions and gift cards and amounts deferred until applicable revenue recognition criteria are met. Direct and incremental costs associated with deferred revenue are deferred, classified as deferred costs and recognized in the period revenue is recognized.</t>
  </si>
  <si>
    <t>Goodwill Goodwill represents the excess of the purchase price over the fair value of assets acquired and liabilities assumed related to a business combination. Goodwill is presumed to have an indefinite life and is not subject to amortization. The Company conducts a quantitative test for the impairment of goodwill at least annually, as of July 1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Company needs to proceed with Step 2 where the potential impairment loss is measured as the excess of recorded goodwill over its implied fair value. The Company determined its reporting units for goodwill impairment testing by identifying those components at, or one level below, the operating segments that (1) constitute a business, (2) have discrete financial information available, and (3) are regularly reviewed by segment management. As of the dates of the Company’s annual goodwill impairment test and other goodwill impairment analyses, it had one operating segment and one reporting unit. In performing the Company’s quantitative impairment tests, it determines the fair value of its reporting unit through a combination of the income and market approaches. Under the income approach, the Company estimates fair value based on a discounted cash flow model using a discount rate determined by management to be commensurate with the risk inherent in the Company’s current business model. Under the market approach, the Company estimates the fair value of its overall business based on its current market capitalization, market comparables, or other objective evidence of fair value. During fiscal year 2014, the Company’s market value dropped below its book value, it had management changes, and it had changes to certain strategic objectives and operations. The Company considered these items to be triggering events which resulted in additional goodwill impairment tests carried out at September 30, 2014 and December 31, 2014. As a result, the Company updated its quantitative impairment test using a combination of the income and market approaches. Based on the Company’s goodwill impairment analyses performed as of September 30, 2014 and as of December 31, 2014, which considered cash flows from continuing operations, excluding the sale of its InvitationBox.com, Art, and Groups businesses there was excess fair value over carrying value of 20% and 27%, respectively. Accordingly, the Company concluded that step two of the goodwill impairment tests were not required at either of these dates and no impairment was recorded. In the first quarter of 2015, the Company closed the sale of its Art and Groups businesses and in the second quarter of 2015 classified its EZ Prints business as “Assets Held for Sale” and “Liabilities Held for Sale” in accordance with FASB Accounting Standards Codification (“ASC”) 205-20-55, Presentation of Financial Statements and ASC 360, Property, Plant, and Equipment. The Company considered these items to be triggering events, and accordingly, performed goodwill impairment tests as of March 31, 2015 and June 30, 2015. These tests resulted in estimated excess fair value over carrying value of 3% and 6% , respectively. Accordingly, the Company concluded that step two of the goodwill impairment tests was not required at either of these dates and no impairment was recorded. In the third quarter of 2015, the Company performed its annual impairment test as of July 1, 2015 and, subsequently, performed an impairment test as of September 1, 2015 upon the sale of its EZ Prints business assets, which it considered a triggering event. These tests resulted in estimated excess fair value over carrying value of 6% and 7% , respectively. Accordingly, the Company concluded that step two of the goodwill impairment tests was not required at either of these dates and no impairment was recorded. The application of the goodwill impairment test requires judgment, including the identification of reporting units, assigning assets and liabilities to reporting units, assigning goodwill to reporting units, and determining the fair value of each reporting unit. Significant judgment, and the use of significant estimates and assumptions, is required to estimate the fair value of reporting units, including estimating future cash flows, future market conditions, and determining the appropriate discount rates, growth rates, and operating margins, among others. The Company’s discounted cash flow analyses factor in assumptions on revenue and expense growth rates. These estimates are based upon the Company’s historical experience and projections of future activity, factoring in customer demand, and a cost structure necessary to achieve the related revenues. Additionally, these discounted cash flow analyses factor in expected amounts of working capital and weighted average cost of capital. The Company believes its assumptions are reasonable, however, the fair value of the reporting unit is close to its carrying amount, including goodwill, and is sensitive to changes in assumptions. There can be no assurance that its estimates and assumptions made for purposes of its goodwill impairment testing, at the annual date and the interim testing date, will prove to be accurate predictions of the future. A sustained decline in the Company’s stock price and resulting market capitalization, decline in overall revenues, delays in expected new business opportunities, unforeseen losses or failure to achieve planned profitability improvements in the future and changes in other estimates and assumptions as noted above could result in a significant goodwill impairment charge. In addition, a change in reporting units from any further reorganization, could materially affect the determination of reporting units or fair value for each reporting unit, which could trigger impairment in the future. It is not possible at this time to determine if any such future impairment charge would result.</t>
  </si>
  <si>
    <t>Recent accounting pronouncements</t>
  </si>
  <si>
    <t>Recent accounting pronouncements In September 2015, the FASB issued new guidance related to business combinations. The new guidance requires that adjustments made to provisional amounts recognized in a business combination be recorded in the period such adjustments are determined, rather than retrospectively adjusting previously reported amounts. The new standard is effective for fiscal years, and interim periods within those fiscal years, beginning after December 15, 2015. Early adoption is permitted. We are evaluating the impact, if any, of adopting this new accounting guidance on our consolidated financial statements. In July 2015, the FASB issued ASU 2015-11, Inventory - Simplifying the Measurement of Inventory (Topic 330) . ASU 2015-11 requires inventory to be subsequently measured using the lower of cost and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The Company is evaluating the impact, if any, of adopting this new accounting guidance on its financial statements. In August 2014, the Financial Accounting Standards Board (FASB) issued a new accounting standard to provide guidance on management’s responsibility in evaluating whether there is substantial doubt about a company’s ability to continue as a going concern and to provide related footnote disclosures. The new standard is effective for the Company in the fourth quarter of fiscal 2017 with early adoption permitted. The Company is currently evaluating adoption methods and whether this standard will have a material impact on its financial statements and related disclosures. In May 2014, the FASB issued a new accounting standard that requires an entity to recognize the amount of revenue to which it expects to be entitled for the transfer of promised goods or services to customers. The new standard will replace most existing revenue recognition guidance in U.S. GAAP when it becomes effective. Early application is not permitted. The new standard will be effective for the Company beginning January 1, 2018. The new standard permits the use of either the retrospective or cumulative effect transition method. The Company is currently evaluating adoption methods and whether this standard will have a material impact on its financial statements and related disclosures. In April 2014, the FASB issued a new accounting standard that limits discontinued operations reporting to situations where the disposal represents a strategic shift that has (or will have) a major effect on an entity’s operations and financial results, and requires expanded disclosures for discontinued operations. The new standard became effective prospectively for disposals occurring in fiscal years beginning after December 15, 2014. The adoption of this standard did not have a material impact on the Company’s financial statements and related disclosures. In 2013, the FASB issued a new accounting standard that requires the presentation of certain unrecognized tax benefits as reductions to deferred tax assets rather than as liabilities in the Consolidated Balance Sheets when a net operating loss carryforward, a similar tax loss, or a tax credit carryforward exists. The standard required adoption on a prospective basis in the first quarter of 2015. The adoption of this standard did not have a material impact on the Company’s financial statements and related disclosures.</t>
  </si>
  <si>
    <t>Revision of Prior Periods</t>
  </si>
  <si>
    <t>Revision of Prior Periods During the fourth quarter of 2014, the Company identified errors in its accounting for certain inventory purchases and other operating costs that were originally recognized in the fourth quarter of 2010 through the third quarter of 2014. The identified errors related to the incorrect invoice vouchering of prepayments of inventory purchases and certain operating expense transactions. The Company assessed the materiality of the errors on each financial period impacted in accordance with the SEC’s Staff Accounting Bulletin (“SAB”) No. 99 and SAB No. 108 and concluded that the error was not material to any previously issued financial statements, but was material in the aggregate to the results of the fourth quarter of 2014 and therefore it was not recorded as an out of period adjustment. Accordingly, the financial statements provided herein have been revised to correct these errors. The adjustments related to years prior to 2012 are reflected as a $0.3 million increase to the beginning Accumulated Deficit for 2012. The revision had no net impact on the Company’s net cash provided by operating activities for any period presented.</t>
  </si>
  <si>
    <t>Business and Summary of Significant Accounting Policies (Tables)</t>
  </si>
  <si>
    <t>Summary of Change in Carrying Amount of Goodwill</t>
  </si>
  <si>
    <t>The change in the carrying amount of goodwill is as follows (in thousands): Carrying Amount Balance at December 31, 2014 $ 20,535 Divestiture of business — adjustment based on final sale price 364 Balance at September 30, 2015 $ 20,899</t>
  </si>
  <si>
    <t>Summary of Corrections to Company's Condensed Consolidated Statements of Operations and Condensed Consolidated Statements of Cash Flow</t>
  </si>
  <si>
    <t>The following tables summarize the corrections to the Company’s Condensed Consolidated Statements of Operations for the three and nine months ended September 30, 2014 (after adjusting for discontinued operations) and Condensed Consolidated Statements of Cash Flow for the nine months ended September 30, 2014 (in thousands): Three Months Ended As previously reported Adjustment As revised Statements of Operations: Cost of net revenues $ 16,628 $ 58 $ 16,686 Loss before income taxes $ (5,705 ) $ (58 ) $ (5,763 ) Net loss from continuing operations $ (5,338 ) $ (58 ) $ (5,396 ) Basic and diluted net loss per share of common stock from continuing operations $ (0.31 ) $ — $ (0.31 ) Nine Months Ended As previously reported Adjustment As revised Statements of Operations: Cost of net revenues $ 52,015 $ 33 $ 52,048 Loss before income taxes $ (14,925 ) $ (33 ) $ (14,958 ) Net loss from continuing operations $ (14,343 ) $ (33 ) $ (14,376 ) Basic and diluted net loss per share of common stock from continuing operations $ (0.83 ) $ — $ (0.83 ) Nine Months Ended As previously reported Adjustment As revised Statements of Cash Flow: Net loss $ (15,214 ) $ (174 ) $ (15,388 ) Accounts receivable $ 2,753 $ (7 ) $ 2,746 Prepaid expenses and other current assets $ (2,268 ) $ (388 ) $ (2,656 ) Accounts payable $ (13,650 ) $ (13 ) $ (13,663 ) Accrued royalties payable $ (1,920 ) $ (109 ) $ (2,029 ) Accrued and other liabilities $ (943 ) $ 425 $ (518 ) Deferred income taxes $ 331 $ 70 $ 401 Deferred revenue $ (515 ) $ 196 $ (319 )</t>
  </si>
  <si>
    <t>Investments and Fair Value of Financial Instruments (Tables)</t>
  </si>
  <si>
    <t>Components of Cash, Cash Equivalents and Short-Term Investments, Including Unrealized Gains and Losses</t>
  </si>
  <si>
    <t>The components of the Company’s cash, cash equivalents and short-term investments, including unrealized gains and losses associated with each are as follows (in thousands): September 30, 2015 Amortized cost Gross unrealized gains Gross unrealized losses Fair Value Cash and cash equivalents: Cash $ 14,207 $ — $ — $ 14,207 Money market funds 12,109 — — 12,109 Total cash equivalents 26,316 — — 26,316 Short-term investments: Certificates of deposit 14,153 — — 14,153 Total cash and cash equivalents and short term investments $ 40,469 $ — $ — $ 40,469 December 31, 2014 Amortized cost Gross unrealized gains Gross unrealized losses Fair Value Cash and cash equivalents: Cash $ 8,383 $ — $ — $ 8,383 Money market funds 18,588 — — 18,588 Total cash and cash equivalents and short term investments $ 26,971 $ — $ — $ 26,971</t>
  </si>
  <si>
    <t>Fair Value Hierarchy for its Financial Assets and Liabilities</t>
  </si>
  <si>
    <t>The following table represents the Company’s fair value hierarchy for its financial assets and liabilities (in thousands): September 30, 2015 Total Fair Value Level I Level II Level III Cash and cash equivalents: Money market funds $ 12,109 $ 12,109 $ — $ — Short-term investments: Certificates of deposit 14,153 14,153 — — Total financial assets $ 26,262 $ 26,262 $ — $ — December 31, 2014 Total Fair Value Level I Level II Level III Cash and cash equivalents: Money market funds $ 18,588 $ 18,588 $ — $ — Total financial assets $ 18,588 $ 18,588 $ — $ —</t>
  </si>
  <si>
    <t>Balance Sheet Items (Tables)</t>
  </si>
  <si>
    <t>Schedule of Inventory, Net</t>
  </si>
  <si>
    <t>Inventory, net are comprised of the following (in thousands): September 30, December 31, 2014 Raw materials $ 5,206 $ 7,153 Finished goods 32 — Less: reserve for obsolescence (695 ) (403 ) Inventory, net $ 4,543 $ 6,750</t>
  </si>
  <si>
    <t>Property and Equipment, Net</t>
  </si>
  <si>
    <t>Property and equipment, net are comprised of the following (in thousands): September 30, December 31, 2014 Building $ 3,782 $ 3,782 Computer equipment and office furniture 13,347 13,262 Computer software 2,339 2,221 Internal use software and website development 14,176 12,886 Production equipment 18,951 19,276 Leasehold improvements 5,080 4,933 Total property and equipment 57,675 56,360 Less: accumulated depreciation and amortization (48,729 ) (44,701 ) Property and equipment, net $ 8,946 $ 11,659</t>
  </si>
  <si>
    <t>Schedule of Property and Equipment Acquired under Capital Leases</t>
  </si>
  <si>
    <t>Property and equipment acquired under capital leases are as follows (in thousands): September 30, December 31, 2014 Building $ 3,782 $ 3,782 Less: accumulated depreciation (3,198 ) (2,958 ) Building, net $ 584 $ 824 Production equipment $ 389 $ 389 Less: accumulated depreciation (384 ) (372 ) Production equipment, net $ 5 $ 17</t>
  </si>
  <si>
    <t>Components of Accrued Liabilities</t>
  </si>
  <si>
    <t>Accrued liabilities consist of the following (in thousands): September 30, December 31, 2014 Payroll and employee related expense $ 2,370 $ 1,673 Production costs 1,177 3,496 Unclaimed royalty payments 1,030 984 Other accrued liabilities 988 2,467 Professional services 648 2,174 Accrued advertising 429 480 Royalties-minimum guarantee 115 439 Allowance for sales returns and chargebacks 84 294 Accrued liabilities $ 6,841 $ 12,007</t>
  </si>
  <si>
    <t>Allowances for Sales Returns and Chargebacks</t>
  </si>
  <si>
    <t>The following table presents the changes in the allowance for sales returns and chargebacks (in thousands): Three Months Ended Nine Months Ended 2015 2014 2015 2014 Balance, beginning of period $ 107 $ 138 $ 294 $ 295 Add: provision 514 811 1,910 2,481 Less: deductions and other adjustments (537 ) (859 ) (2,120 ) (2,686 ) Balance, end of period $ 84 $ 90 $ 84 $ 90</t>
  </si>
  <si>
    <t>Discontinued Operations (Tables)</t>
  </si>
  <si>
    <t>Income Statement, Balance Sheet and Additional Disclosures by Disposal Groups, Including Discontinued Operations [Line Items]</t>
  </si>
  <si>
    <t>Summary of Financial Information for discontinued operations</t>
  </si>
  <si>
    <t>Financial information for the combined discontinued operations is summarized as follows (in thousands): Three Months Ended September 30, Nine Months Ended September 30, 2015 2014 2015 2014 Net revenues $ 2,440 $ 22,422 $ 22,280 $ 66,273 Cost of net revenues 1,735 13,854 14,623 40,849 Gross profit 705 8,568 7,657 25,424 Operating expenses: Sales and marketing 187 6,194 4,825 18,129 Technology and development 463 1,976 3,030 5,855 General and administrative 282 917 1,375 2,665 Acquisition related costs — 575 — (719 ) Impairment charges — — 7,311 — Restructuring costs — (342 ) — 449 Total operating expenses 932 9,320 16,541 26,379 Loss from operations (227 ) (752 ) (8,884 ) (955 ) Interest expense — (19 ) (17 ) (57 ) Gain on sale of assets 257 — 17,319 — Income (loss) before income taxes 30 (771 ) 8,418 (1,012 ) Provision (benefit) for income taxes (1,580 ) 86 — — Net income (loss) from discontinued operations $ 1,610 $ (857 ) $ 8,418 $ (1,012 )</t>
  </si>
  <si>
    <t>Components of Assets and Liabilities Held for Sale</t>
  </si>
  <si>
    <t>Components of assets and liabilities held for sale (in thousands): December 31, Assets Cash and cash equivalents $ 3,678 Accounts receivable 7,564 Inventory 2,323 Deferred costs 1,402 Prepaid expense and other current assets 977 Assets held for sale — short term $ 15,944 Property and equipment, net $ 4,513 Goodwill 18,660 Intangible assets, net 9,511 Other assets 207 Assets held for sale — long term $ 32,891 Liabilities Accounts payable $ 8,773 Partner commissions payable 3,486 Accrued royalties payable 1,023 Accrued liabilities 3,575 Deferred revenue 3,936 Capital lease obligations, current 32 Liabilities held for sale — short-term $ 20,825 Liabilities held for sale — long term $ 79</t>
  </si>
  <si>
    <t>EZ Prints [Member]</t>
  </si>
  <si>
    <t>Summary of Condensed Cash Flow Information Discontinued Operations</t>
  </si>
  <si>
    <t>Condensed cash flow information for EZ Prints discontinued operations is summarized as follows (in thousands): Nine Months Ended September 30, 2015 2014 Cash Flows from Operating Activities: Net loss $ (9,386 ) $ (4,287 ) Adjustments to reconcile net loss to net cash (used in) provided by operating activities: Depreciation and amortization 555 883 Amortization of intangible assets 1,229 1,846 Stock-based compensation 38 64 Change in fair value of contingent consideration liability — (194 ) Gain on sale of assets (257 ) — Impairment charge 7,311 — Change in operating assets and liabilities 295 3,363 Net cash (used in) provided by operating activities (215 ) 1,675 Cash Flows from Investing Activities: Purchase of property and equipment (121 ) (154 ) Capitalization of software and website development costs (127 ) (167 ) Divestiture of business, cash (3,215 ) — Net cash used in investing activities (3,463 ) (321 ) Cash Flows from Financing Activities: Principal payments on capital lease obligations — (23 ) Net cash used in financing activities — (23 ) Net (decrease) increase in cash and cash equivalents (3,678 ) 1,331 Cash and cash equivalents — beginning of period 3,678 1,130 Cash and cash equivalents — end of period $ — $ 2,461</t>
  </si>
  <si>
    <t>Stock-Based Compensation (Tables)</t>
  </si>
  <si>
    <t>Stock Option Activity Related to Shares of Common Stock</t>
  </si>
  <si>
    <t>The following table summarizes stock option activity related to shares of common stock (in thousands, except the weighted average exercise price): Number of Stock Options Outstanding Weighted- Average Exercise Price Weighted- Average Remaining Contractual Life (Years) Aggregate Intrinsic Value Outstanding — December 31, 2014 2,750 $ 9.70 3.39 $ — Granted 718 4.26 Exercised (148 ) 2.62 Forfeited (1,125 ) 12.50 Outstanding — September 30, 2015 2,195 $ 6.91 5.35 $ 201 Vested and expected to vest — September 30, 2015 1,543 $ 7.86 4.71 $ 124 Options exercisable — September 30, 2015 895 $ 9.88 3.49 $ 45</t>
  </si>
  <si>
    <t>Fair Value of Option Awards</t>
  </si>
  <si>
    <t>The fair value of the option awards was calculated using the Black-Scholes option valuation model with the following assumptions: Three Months Ended Nine Months Ended 2015 2014 2015 2014 Expected term (in years) 6.0 4.5 5.0 4.5 Risk-free interest rate 1.4 % 1.6 % 1.3 % 1.6 % Expected volatility 47 % 48 % 47 % 48 % Expected dividend rate 0.0 % 0.0 % 0.0 % 0.0 %</t>
  </si>
  <si>
    <t>Restricted Stock Award and Restricted Stock Unit Activity</t>
  </si>
  <si>
    <t>Restricted stock unit activity for the nine months ended September 30, 2015 is summarized as follows (unit numbers in thousands): Number of Units Outstanding Weighted Average Grant Date Fair Value Per Unit Awarded and unvested at December 31, 2014 243 $ 5.81 Granted 316 4.14 Vested (110 ) 5.49 Forfeited and canceled (107 ) 5.85 Awarded and unvested at September 30, 2015 342 $ 4.42</t>
  </si>
  <si>
    <t>Cost of Net Revenues and Operating Expenses Include Stock-Based Compensation</t>
  </si>
  <si>
    <t>Cost of net revenues and operating expenses include stock-based compensation as follows (in thousands): Three Months Ended Nine Months Ended 2015 2014 2015 2014 Cost of net revenues $ 41 $ 41 $ 123 $ 126 Sales and marketing 48 78 242 248 Technology and development 35 67 138 210 General and administrative 295 543 768 1,598 Total stock-based compensation expense $ 419 $ 729 $ 1,271 $ 2,182</t>
  </si>
  <si>
    <t>Net Income (Loss) per Share of Common Stock (Tables)</t>
  </si>
  <si>
    <t>Basic and Diluted Net Income (Loss) per Share of Common Stock</t>
  </si>
  <si>
    <t>The following table sets forth the computation of the Company’s basic and diluted net income (loss) per share of common stock (in thousands, except for per share amounts). Three Months Ended Nine Months Ended 2015 2014 2015 2014 Numerator: Net loss from continuing operations $ (3,670 ) $ (5,396 ) $ (7,074 ) $ (14,376 ) Income (loss) from discontinued operations, net of tax 1,610 (857 ) 8,418 (1,012 ) Net income (loss) $ (2,060 ) $ (6,253 ) $ 1,344 $ (15,388 ) Shares used in computing net income (loss) per share of common stock: Basic 17,094 17,324 17,351 17,273 Diluted 17,153 17,324 17,403 17,273 Net income (loss) per share of common stock: Basic: Continuing operations $ (0.21 ) $ (0.31 ) $ (0.41 ) $ (0.83 ) Discontinued operations $ 0.09 $ (0.05 ) $ 0.49 $ (0.06 ) Total $ (0.12 ) $ (0.36 ) $ 0.08 $ (0.89 ) Diluted: Continuing operations $ (0.21 ) $ (0.31 ) $ (0.41 ) $ (0.83 ) Discontinued operations $ 0.09 $ (0.05 ) $ 0.48 $ (0.06 ) Total $ (0.12 ) $ (0.36 ) $ 0.08 $ (0.89 )</t>
  </si>
  <si>
    <t>Computation of Diluted Net Income (Loss) per Share of Common Stock</t>
  </si>
  <si>
    <t>The following outstanding shares of potentially dilutive securities were excluded from the computation of diluted net income (loss) per share of common stock for the periods in which the Company incurred a loss because including them would have been antidilutive: September 30, 2015 2014 Stock options to purchase common stock 2,195 2,898 Restricted stock units 342 318</t>
  </si>
  <si>
    <t>Segment Information (Tables)</t>
  </si>
  <si>
    <t>Schedule of Revenues by Geographic Region</t>
  </si>
  <si>
    <t>The Company’s revenues by geographic region, based on the location to where the product was shipped, are summarized as follows (in thousands): Three Months Ended Nine Months Ended 2015 2014 2015 2014 United States $ 16,995 $ 21,683 $ 56,830 $ 68,792 International 2,477 4,214 7,982 12,820 Total $ 19,472 $ 25,897 $ 64,812 $ 81,612</t>
  </si>
  <si>
    <t>Restructuring (Tables)</t>
  </si>
  <si>
    <t>Summary of Change in Restructuring Liability</t>
  </si>
  <si>
    <t>The change in the restructuring liability is summarized as follows: Three Months Ended Nine Months Ended 2015 2014 2015 2014 Accrued restructuring balance, beginning of period $ 33 $ — $ — $ — Employee severance 4 — 199 — Lease restructuring — 42 331 42 Cash payments (37 ) (42 ) (530 ) (42 ) Accrued restructuring balance, end of period $ — $ — $ — $ —</t>
  </si>
  <si>
    <t>Commitments and Contingencies (Tables)</t>
  </si>
  <si>
    <t>Future Minimum Lease Payments Under Noncancelable Operating and Capital Leases</t>
  </si>
  <si>
    <t xml:space="preserve">Future minimum lease payments under noncancelable operating and capital leases as of September 30, 2015 are as follows: Years Ended December 31, Capital leases Operating leases Remaining three months of 2015 $ 155 $ 381 2016 607 947 2017 355 917 2018 — 637 2019 — 19 Total minimum lease payments 1,117 $ 2,901 Less amount representing interest (67 ) Present value of capital lease obligations 1,050 Less current portion (559 ) Long-term portion of capital lease obligations $ 491 </t>
  </si>
  <si>
    <t>Business and Summary of Significant Accounting Policies - Additional Information (Detail)</t>
  </si>
  <si>
    <t>Sep. 01, 2015USD ($)</t>
  </si>
  <si>
    <t>Jul. 02, 2015USD ($)</t>
  </si>
  <si>
    <t>Jun. 30, 2015USD ($)</t>
  </si>
  <si>
    <t>Mar. 31, 2015USD ($)</t>
  </si>
  <si>
    <t>Sep. 30, 2015SegmentReporting_Unit</t>
  </si>
  <si>
    <t>Sep. 30, 2014USD ($)</t>
  </si>
  <si>
    <t>Dec. 31, 2014USD ($)</t>
  </si>
  <si>
    <t>Jul. 01, 2015</t>
  </si>
  <si>
    <t>Dec. 31, 2011USD ($)</t>
  </si>
  <si>
    <t>Subsidiary or Equity Method Investee [Line Items]</t>
  </si>
  <si>
    <t>Date of incorporation</t>
  </si>
  <si>
    <t>Oct. 18,
		1999</t>
  </si>
  <si>
    <t>Date of reincorporation</t>
  </si>
  <si>
    <t>Jan. 19,
		2005</t>
  </si>
  <si>
    <t>Number of operating segments | Segment</t>
  </si>
  <si>
    <t>Reporting unit | Reporting_Unit</t>
  </si>
  <si>
    <t>Updated impairment analysis, description</t>
  </si>
  <si>
    <t>Based on the Company’s goodwill impairment analyses performed as of September 30, 2014 and as of December 31, 2014, which considered cash flows from continuing operations, excluding the sale of its InvitationBox.com, Art, and Groups businesses  there was excess fair value over carrying value of 20% and 27%, respectively. Accordingly, the Company concluded that step two of the goodwill impairment tests were not required at either of these dates and no impairment was recorded.</t>
  </si>
  <si>
    <t>Percentage of fair value in excess of carrying amount</t>
  </si>
  <si>
    <t>7.00%</t>
  </si>
  <si>
    <t>6.00%</t>
  </si>
  <si>
    <t>3.00%</t>
  </si>
  <si>
    <t>20.00%</t>
  </si>
  <si>
    <t>27.00%</t>
  </si>
  <si>
    <t>Impairment of goodwill</t>
  </si>
  <si>
    <t>Increase to beginning accumulated deficit</t>
  </si>
  <si>
    <t>Business and Summary of Significant Accounting Policies - Summary of Change in Carrying Amount of Goodwill (Detail) $ in Thousands</t>
  </si>
  <si>
    <t>Sep. 30, 2015USD ($)</t>
  </si>
  <si>
    <t>Goodwill [Roll Forward]</t>
  </si>
  <si>
    <t>Balance at December 31, 2014</t>
  </si>
  <si>
    <t>Divestiture of business - adjustment based on final sale price</t>
  </si>
  <si>
    <t>Balance at September 30, 2015</t>
  </si>
  <si>
    <t>Business and Summary of Significant Accounting Policies - Summary of Corrections to Company's Condensed Consolidated Statements of Operations and Condensed Consolidated Statements of Cash Flow (Detail) - USD ($) $ / shares in Units, $ in Thousands</t>
  </si>
  <si>
    <t>Statements of Operations:</t>
  </si>
  <si>
    <t>Basic and diluted net loss per share of common stock from continuing operations</t>
  </si>
  <si>
    <t>Statements of Cash Flow:</t>
  </si>
  <si>
    <t>Net loss</t>
  </si>
  <si>
    <t>As Previously Reported [Member]</t>
  </si>
  <si>
    <t>Adjustment [Member]</t>
  </si>
  <si>
    <t>Investments and Fair Value of Financial Instruments - Components of Cash, Cash Equivalents and Short-Term Investments, Including Unrealized Gains and Losses (Detail) - USD ($) $ in Thousands</t>
  </si>
  <si>
    <t>Dec. 31, 2013</t>
  </si>
  <si>
    <t>Fair Value, Assets and Liabilities Measured on Recurring and Nonrecurring Basis [Line Items]</t>
  </si>
  <si>
    <t>Amortized cost</t>
  </si>
  <si>
    <t>Gross unrealized gains</t>
  </si>
  <si>
    <t>Gross unrealized losses</t>
  </si>
  <si>
    <t>Fair value</t>
  </si>
  <si>
    <t>Total cash and cash equivalents and short-term investments, Amortized cost</t>
  </si>
  <si>
    <t>Total cash and cash equivalents and short term investments, Gross unrealized gains</t>
  </si>
  <si>
    <t>Total cash and cash equivalents and short term investments, Gross unrealized losses</t>
  </si>
  <si>
    <t>Total cash and cash equivalents and short term investments, Fair value</t>
  </si>
  <si>
    <t>Certificates of deposit [Member]</t>
  </si>
  <si>
    <t>Cash [Member]</t>
  </si>
  <si>
    <t>Money market funds [Member]</t>
  </si>
  <si>
    <t>Investments and Fair Value of Financial Instruments - Fair Value Hierarchy for its Financial Assets and Liabilities (Detail) - USD ($) $ in Thousands</t>
  </si>
  <si>
    <t>Cash and cash equivalents:</t>
  </si>
  <si>
    <t>Short-term investments:</t>
  </si>
  <si>
    <t>Total financial assets</t>
  </si>
  <si>
    <t>Level I [Member]</t>
  </si>
  <si>
    <t>Level I [Member] | Certificates of deposit [Member]</t>
  </si>
  <si>
    <t>Level I [Member] | Money market funds [Member]</t>
  </si>
  <si>
    <t>Level II [Member]</t>
  </si>
  <si>
    <t>Level II [Member] | Certificates of deposit [Member]</t>
  </si>
  <si>
    <t>Level II [Member] | Money market funds [Member]</t>
  </si>
  <si>
    <t>Level III [Member]</t>
  </si>
  <si>
    <t>Level III [Member] | Certificates of deposit [Member]</t>
  </si>
  <si>
    <t>Level III [Member] | Money market funds [Member]</t>
  </si>
  <si>
    <t>Balance Sheet Items - Schedule of Inventory, Net (Detail) - USD ($) $ in Thousands</t>
  </si>
  <si>
    <t>Raw materials</t>
  </si>
  <si>
    <t>Finished goods</t>
  </si>
  <si>
    <t>Less: reserve for obsolescence</t>
  </si>
  <si>
    <t>Balance Sheet Items - Property and Equipment, Net (Detail) - USD ($) $ in Thousands</t>
  </si>
  <si>
    <t>Property, Plant and Equipment [Line Items]</t>
  </si>
  <si>
    <t>Total property and equipment</t>
  </si>
  <si>
    <t>Less: accumulated depreciation and amortization</t>
  </si>
  <si>
    <t>Computer software [Member]</t>
  </si>
  <si>
    <t>Building [Member]</t>
  </si>
  <si>
    <t>Computer equipment and office furniture [Member]</t>
  </si>
  <si>
    <t>Internal use software and website development [Member]</t>
  </si>
  <si>
    <t>Production equipment [Member]</t>
  </si>
  <si>
    <t>Leasehold improvements [Member]</t>
  </si>
  <si>
    <t>Balance Sheet Items - Schedule of Property and Equipment Acquired under Capital Leases (Detail) - USD ($) $ in Thousands</t>
  </si>
  <si>
    <t>Capital Leased Assets [Line Items]</t>
  </si>
  <si>
    <t>Building and Production equipment</t>
  </si>
  <si>
    <t>Less: accumulated depreciation</t>
  </si>
  <si>
    <t>Building and Production equipment, net</t>
  </si>
  <si>
    <t>Balance Sheet Items - Additional Information (Detail) - USD ($) $ in Thousands</t>
  </si>
  <si>
    <t>Depreciation and amortization expense</t>
  </si>
  <si>
    <t>Depreciation expense for assets under capital leases</t>
  </si>
  <si>
    <t>Continuing operations [Member]</t>
  </si>
  <si>
    <t>Balance Sheet Items - Components of Accrued Liabilities (Detail) - USD ($) $ in Thousands</t>
  </si>
  <si>
    <t>Jun. 30, 2015</t>
  </si>
  <si>
    <t>Jun. 30, 2014</t>
  </si>
  <si>
    <t>Payroll and employee related expense</t>
  </si>
  <si>
    <t>Production costs</t>
  </si>
  <si>
    <t>Unclaimed royalty payments</t>
  </si>
  <si>
    <t>Other accrued liabilities</t>
  </si>
  <si>
    <t>Professional services</t>
  </si>
  <si>
    <t>Accrued advertising</t>
  </si>
  <si>
    <t>Royalties-minimum guarantee</t>
  </si>
  <si>
    <t>Allowance for sales returns and chargebacks</t>
  </si>
  <si>
    <t>Balance Sheet Items - Allowances for Sales Returns and Chargebacks (Detail) - USD ($) $ in Thousands</t>
  </si>
  <si>
    <t>Movement in Valuation Allowances and Reserves [Roll Forward]</t>
  </si>
  <si>
    <t>Balance, beginning of period</t>
  </si>
  <si>
    <t>Add: provision</t>
  </si>
  <si>
    <t>Less: deductions and other adjustments</t>
  </si>
  <si>
    <t>Balance, end of period</t>
  </si>
  <si>
    <t>Discontinued Operations - Additional Information (Detail) - USD ($)</t>
  </si>
  <si>
    <t>Sep. 01, 2015</t>
  </si>
  <si>
    <t>Mar. 06, 2015</t>
  </si>
  <si>
    <t>Mar. 01, 2015</t>
  </si>
  <si>
    <t>Nov. 05, 2014</t>
  </si>
  <si>
    <t>Mar. 31, 2015</t>
  </si>
  <si>
    <t>Increase in shareholders equity through agreement</t>
  </si>
  <si>
    <t>Impairment charge</t>
  </si>
  <si>
    <t>Proceeds from sale of business</t>
  </si>
  <si>
    <t>Phoenix Online LLC [Member]</t>
  </si>
  <si>
    <t>Payment of percentage revenue in period</t>
  </si>
  <si>
    <t>5 years</t>
  </si>
  <si>
    <t>Phoenix Online LLC [Member] | Maximum [Member]</t>
  </si>
  <si>
    <t>Assumed lease</t>
  </si>
  <si>
    <t>Phoenix Online LLC [Member] | Condition one [Member]</t>
  </si>
  <si>
    <t>Percentage of gross revenue</t>
  </si>
  <si>
    <t>5.00%</t>
  </si>
  <si>
    <t>Phoenix Online LLC [Member] | Condition two [Member]</t>
  </si>
  <si>
    <t>Phoenix Online LLC [Member] | Condition Three [Member]</t>
  </si>
  <si>
    <t>2.00%</t>
  </si>
  <si>
    <t>Circle Graphics, Inc. [Member]</t>
  </si>
  <si>
    <t>Escrow deposits related to property sales</t>
  </si>
  <si>
    <t>Logo Sportswear Inc. [Member]</t>
  </si>
  <si>
    <t>Gain on sale of discontinued operations</t>
  </si>
  <si>
    <t>Total consideration for the sale of business</t>
  </si>
  <si>
    <t>Notes receivable as part of sale of business</t>
  </si>
  <si>
    <t>Payment to a customer as part of closing of sale of business</t>
  </si>
  <si>
    <t>Transition services agreement, period</t>
  </si>
  <si>
    <t>1 year</t>
  </si>
  <si>
    <t>Discontinued Operations - Summary of Financial Information for Discontinued Operations (Detail) - USD ($) $ in Thousands</t>
  </si>
  <si>
    <t>Impairment charges</t>
  </si>
  <si>
    <t>Net income (loss) from discontinued operations</t>
  </si>
  <si>
    <t>InvitationBox.com [Member]</t>
  </si>
  <si>
    <t>Acquisition related costs</t>
  </si>
  <si>
    <t>Gain on sale of assets</t>
  </si>
  <si>
    <t>Income (loss) before income taxes</t>
  </si>
  <si>
    <t>Provision (benefit) for income taxes</t>
  </si>
  <si>
    <t>Discontinued Operations - Components of Assets and Liabilities Held for Sale (Detail) - USD ($) $ in Thousands</t>
  </si>
  <si>
    <t>Assets</t>
  </si>
  <si>
    <t>Assets held for sale - short term</t>
  </si>
  <si>
    <t>Assets held for sale - long term</t>
  </si>
  <si>
    <t>Liabilities</t>
  </si>
  <si>
    <t>Liabilities held for sale - short-term</t>
  </si>
  <si>
    <t>Liabilities held for sale - long term</t>
  </si>
  <si>
    <t>Prepaid expense and other current assets</t>
  </si>
  <si>
    <t>Intangible assets, net</t>
  </si>
  <si>
    <t>Capital lease obligations, current</t>
  </si>
  <si>
    <t>Discontinued Operations - Summary of Condensed Cash Flow Information Discontinued Operations (Detail) - USD ($) $ in Thousands</t>
  </si>
  <si>
    <t>Adjustments to reconcile net loss to net cash (used in) provided by operating activities:</t>
  </si>
  <si>
    <t>Change in operating assets and liabilities</t>
  </si>
  <si>
    <t>Net cash (used in) provided by operating activities</t>
  </si>
  <si>
    <t>Divestiture of businesses, cash</t>
  </si>
  <si>
    <t>Net cash used in investing activities</t>
  </si>
  <si>
    <t>Net (decrease) increase in cash and cash equivalents</t>
  </si>
  <si>
    <t>Line of Credit - Additional Information (Detail) - USD ($)</t>
  </si>
  <si>
    <t>12 Months Ended</t>
  </si>
  <si>
    <t>Jul. 31, 2014</t>
  </si>
  <si>
    <t>Mar. 31, 2013</t>
  </si>
  <si>
    <t>Line of Credit Facility [Line Items]</t>
  </si>
  <si>
    <t>Letter of credit expiration date</t>
  </si>
  <si>
    <t>Sep. 15,
		2020</t>
  </si>
  <si>
    <t>Facility Lease Amendment [Member]</t>
  </si>
  <si>
    <t>Letter of credit</t>
  </si>
  <si>
    <t>Revolving credit facility expiring march 2015 [Member]</t>
  </si>
  <si>
    <t>Line of credit facility, maximum credit availability</t>
  </si>
  <si>
    <t>Draws against the facility</t>
  </si>
  <si>
    <t>Revolving credit facility expiring march 2015 [Member] | London inter bank offer rate [Member]</t>
  </si>
  <si>
    <t>Interest rate added to the reference rate</t>
  </si>
  <si>
    <t>1.75%</t>
  </si>
  <si>
    <t>Revolving credit facility expiring march 2015 [Member] | Prime rate [Member]</t>
  </si>
  <si>
    <t>0.75%</t>
  </si>
  <si>
    <t>Stock-Based Compensation - Additional Information (Detail) - USD ($)</t>
  </si>
  <si>
    <t>Expected dividend rate</t>
  </si>
  <si>
    <t>0.00%</t>
  </si>
  <si>
    <t>Dividends paid</t>
  </si>
  <si>
    <t>Stock-Based Compensation - Stock Option Activity Related to Shares of Common Stock (Detail) - USD ($) $ / shares in Units, shares in Thousands, $ in Thousands</t>
  </si>
  <si>
    <t>Number of Stock Options Outstanding</t>
  </si>
  <si>
    <t>Beginning balance, options</t>
  </si>
  <si>
    <t>Granted, options</t>
  </si>
  <si>
    <t>Exercised, options</t>
  </si>
  <si>
    <t>Forfeited, options</t>
  </si>
  <si>
    <t>Ending balance, options</t>
  </si>
  <si>
    <t>Number of stock options outstanding, options vested and expected to vest</t>
  </si>
  <si>
    <t>Number of stock options outstanding, options exercisable</t>
  </si>
  <si>
    <t>Weighted- Average Exercise Price</t>
  </si>
  <si>
    <t>Beginning balance (usd per option)</t>
  </si>
  <si>
    <t>Granted (usd per option)</t>
  </si>
  <si>
    <t>Exercised (usd per option)</t>
  </si>
  <si>
    <t>Forfeited (usd per option)</t>
  </si>
  <si>
    <t>Ending balance (usd per option)</t>
  </si>
  <si>
    <t>Weighted-average exercise price, options vested and expected to vest</t>
  </si>
  <si>
    <t>Weighted-average exercise price, options exercisable</t>
  </si>
  <si>
    <t>Weighted-average remaining contractual life (years), Outstanding</t>
  </si>
  <si>
    <t>5 years 4 months 6 days</t>
  </si>
  <si>
    <t>3 years 4 months 21 days</t>
  </si>
  <si>
    <t>Weighted-average remaining contractual life (years), options vested and expected to vest</t>
  </si>
  <si>
    <t>4 years 8 months 16 days</t>
  </si>
  <si>
    <t>Weighted-average remaining contractual life (years), options exercisable</t>
  </si>
  <si>
    <t>3 years 5 months 27 days</t>
  </si>
  <si>
    <t>Aggregate intrinsic value, outstanding</t>
  </si>
  <si>
    <t>Aggregate intrinsic value, options vested and expected to vest</t>
  </si>
  <si>
    <t>Aggregate Intrinsic Value, options exercisable</t>
  </si>
  <si>
    <t>Stock-Based Compensation - Fair Value of Option Awards (Detail)</t>
  </si>
  <si>
    <t>Expected term (in years)</t>
  </si>
  <si>
    <t>6 years</t>
  </si>
  <si>
    <t>4 years 6 months</t>
  </si>
  <si>
    <t>Risk-free interest rate</t>
  </si>
  <si>
    <t>1.40%</t>
  </si>
  <si>
    <t>1.60%</t>
  </si>
  <si>
    <t>1.30%</t>
  </si>
  <si>
    <t>Expected volatility</t>
  </si>
  <si>
    <t>47.00%</t>
  </si>
  <si>
    <t>48.00%</t>
  </si>
  <si>
    <t>Stock-Based Compensation - Restricted Stock Award and Restricted Stock Unit Activity (Detail) shares in Thousands</t>
  </si>
  <si>
    <t>Sep. 30, 2015$ / sharesshares</t>
  </si>
  <si>
    <t>Number of Units Outstanding</t>
  </si>
  <si>
    <t>Awarded and unvested, restricted stock units, beginning balance | shares</t>
  </si>
  <si>
    <t>Granted, restricted stock units | shares</t>
  </si>
  <si>
    <t>Vested, restricted stock units | shares</t>
  </si>
  <si>
    <t>Forfeited and cancelled, restricted stock units | shares</t>
  </si>
  <si>
    <t>Awarded and unvested, restricted stock units, ending balance | shares</t>
  </si>
  <si>
    <t>Weighted Average Grant Date Fair Value Per Unit</t>
  </si>
  <si>
    <t>Awarded and unvested, beginning balance (usd per unit)</t>
  </si>
  <si>
    <t>Granted (usd per unit)</t>
  </si>
  <si>
    <t>Vested (usd per unit)</t>
  </si>
  <si>
    <t>Forfeited and cancelled (usd per unit)</t>
  </si>
  <si>
    <t>Awarded and unvested, ending balance (usd per unit)</t>
  </si>
  <si>
    <t>Stock-Based Compensation - Cost of Net Revenues and Operating Expenses Include Stock-Based Compensation (Detail) - USD ($) $ in Thousands</t>
  </si>
  <si>
    <t>Employee Service Share-based Compensation, Allocation of Recognized Period Costs [Line Items]</t>
  </si>
  <si>
    <t>Total stock-based compensation expense</t>
  </si>
  <si>
    <t>Continuing operations [Member] | Cost of net revenues [Member]</t>
  </si>
  <si>
    <t>Continuing operations [Member] | Sales and marketing [Member]</t>
  </si>
  <si>
    <t>Continuing operations [Member] | Technology and development [Member]</t>
  </si>
  <si>
    <t>Continuing operations [Member] | General and administrative [Member]</t>
  </si>
  <si>
    <t>Stock Repurchase Program - Additional Information (Detail) - USD ($) $ / shares in Units, $ in Millions</t>
  </si>
  <si>
    <t>1 Months Ended</t>
  </si>
  <si>
    <t>May. 31, 2015</t>
  </si>
  <si>
    <t>Equity, Class of Treasury Stock [Line Items]</t>
  </si>
  <si>
    <t>Stock repurchase in shares</t>
  </si>
  <si>
    <t>Stock repurchase in period</t>
  </si>
  <si>
    <t>Stock repurchase, description</t>
  </si>
  <si>
    <t>In May 2015, the Company’s Board of Directors approved a stock repurchase program of up to 20% of the outstanding shares of its common stock or an aggregate of 3.5 million shares of the Company’s common stock, whichever is less, over a period of one year .</t>
  </si>
  <si>
    <t>Common stock [Member]</t>
  </si>
  <si>
    <t>Treasury stock, shares, repurchased</t>
  </si>
  <si>
    <t>Treasury stock, average cost per share</t>
  </si>
  <si>
    <t>Treasury stock, value</t>
  </si>
  <si>
    <t>Maximum [Member]</t>
  </si>
  <si>
    <t>Percentage of stock repurchase on outstanding shares</t>
  </si>
  <si>
    <t>Net Income (Loss) per Share of Common Stock - Basic and Diluted Net Income (Loss) per Share of Common Stock (Detail) - USD ($) $ / shares in Units, shares in Thousands, $ in Thousands</t>
  </si>
  <si>
    <t>Total</t>
  </si>
  <si>
    <t>Net Income (Loss) per Share of Common Stock - Computation of Diluted Net Income (Loss) per Share of Common Stock (Detail) - shares shares in Thousands</t>
  </si>
  <si>
    <t>Stock options to purchase common stock [Member]</t>
  </si>
  <si>
    <t>Antidilutive Securities Excluded from Computation of Earnings Per Share [Line Items]</t>
  </si>
  <si>
    <t>Dilutive securities excluded from computation of diluted net (loss) income per share</t>
  </si>
  <si>
    <t>Restricted stock units [Member]</t>
  </si>
  <si>
    <t>Income Taxes - Additional Information (Detail) - USD ($) $ in Thousands</t>
  </si>
  <si>
    <t>Non-cash income tax provision for valuation allowance</t>
  </si>
  <si>
    <t>Segment Information - Additional Information (Detail)</t>
  </si>
  <si>
    <t>Sep. 30, 2015SegmentEntitySegment_Manager</t>
  </si>
  <si>
    <t>Number of business activity | Entity</t>
  </si>
  <si>
    <t>Number of segment managers | Segment_Manager</t>
  </si>
  <si>
    <t>Number of reportable segment</t>
  </si>
  <si>
    <t>Segment Information - Schedule of Revenues by Geographic Region (Detail) - USD ($) $ in Thousands</t>
  </si>
  <si>
    <t>Segment Reporting Information [Line Items]</t>
  </si>
  <si>
    <t>United States [Member]</t>
  </si>
  <si>
    <t>International [Member]</t>
  </si>
  <si>
    <t>Restructuring - Additional Information (Detail) - USD ($) $ in Thousands</t>
  </si>
  <si>
    <t>Early lease termination fee</t>
  </si>
  <si>
    <t>Severance costs</t>
  </si>
  <si>
    <t>Restructuring - Summary of Change in Restructuring Liability (Detail) - USD ($) $ in Thousands</t>
  </si>
  <si>
    <t>Restructuring Reserve [Roll Forward]</t>
  </si>
  <si>
    <t>Accrued restructuring balance, beginning of period</t>
  </si>
  <si>
    <t>Employee severance</t>
  </si>
  <si>
    <t>Lease restructuring</t>
  </si>
  <si>
    <t>Cash payments</t>
  </si>
  <si>
    <t>Accrued restructuring balance, end of period</t>
  </si>
  <si>
    <t>Commitments and Contingencies- Additional Information (Detail)</t>
  </si>
  <si>
    <t>Aug. 01, 2014ft²</t>
  </si>
  <si>
    <t>May. 31, 2007ft²</t>
  </si>
  <si>
    <t>Dec. 31, 2005ft²</t>
  </si>
  <si>
    <t>Jul. 31, 2020USD ($)</t>
  </si>
  <si>
    <t>Jul. 31, 2019USD ($)</t>
  </si>
  <si>
    <t>Jul. 31, 2018USD ($)</t>
  </si>
  <si>
    <t>Dec. 31, 2017USD ($)</t>
  </si>
  <si>
    <t>Jun. 12, 2015USD ($)</t>
  </si>
  <si>
    <t>Other Commitments [Line Items]</t>
  </si>
  <si>
    <t>Area of leased production facility under capital lease | ft²</t>
  </si>
  <si>
    <t>Additional area of leased production facility under capital lease | ft²</t>
  </si>
  <si>
    <t>Capital lease interest rate</t>
  </si>
  <si>
    <t>6.50%</t>
  </si>
  <si>
    <t>Capital lease, expiration year</t>
  </si>
  <si>
    <t>Operating lease term, expiration year month</t>
  </si>
  <si>
    <t>2018-03</t>
  </si>
  <si>
    <t>Operating lease early termination effective date</t>
  </si>
  <si>
    <t>Jan. 31,
		2016</t>
  </si>
  <si>
    <t>Area of leased office space | ft²</t>
  </si>
  <si>
    <t>Lease start date</t>
  </si>
  <si>
    <t>Jul. 31,
		2014</t>
  </si>
  <si>
    <t>Lease end date</t>
  </si>
  <si>
    <t>Jul. 31,
		2021</t>
  </si>
  <si>
    <t>Early lease termination date</t>
  </si>
  <si>
    <t>Jul. 31,
		2018</t>
  </si>
  <si>
    <t>EZ Prints [Member] | Georgia [Member]</t>
  </si>
  <si>
    <t>Lease agreement with related party, expiration month year</t>
  </si>
  <si>
    <t>2016-03</t>
  </si>
  <si>
    <t>Forecast [Member]</t>
  </si>
  <si>
    <t>Forecast [Member] | Early Lease Termination Fee [Member]</t>
  </si>
  <si>
    <t>Commitments and Contingencies - Future Minimum Lease Payments Under Noncancelable Operating and Capital Leases (Detail) - USD ($) $ in Thousands</t>
  </si>
  <si>
    <t>Capital leases</t>
  </si>
  <si>
    <t>Capital lease, Remaining three months of 2015</t>
  </si>
  <si>
    <t>Capital leases, 2016</t>
  </si>
  <si>
    <t>Capital leases, 2017</t>
  </si>
  <si>
    <t>Capital leases, 2018</t>
  </si>
  <si>
    <t>Capital Leases, 2019</t>
  </si>
  <si>
    <t>Capital leases, Total minimum lease payments</t>
  </si>
  <si>
    <t>Operating leases</t>
  </si>
  <si>
    <t>Operating leases, Remaining three months of 2015</t>
  </si>
  <si>
    <t>Operating leases, 2016</t>
  </si>
  <si>
    <t>Operating leases, 2017</t>
  </si>
  <si>
    <t>Operating leases, 2018</t>
  </si>
  <si>
    <t>Operating Leases, 2019</t>
  </si>
  <si>
    <t>Operating leases, Total minimum lease payments</t>
  </si>
  <si>
    <t>Less amount representing interest</t>
  </si>
  <si>
    <t>Present value of capital lease obligations</t>
  </si>
  <si>
    <t>Less current portion</t>
  </si>
  <si>
    <t>Long-term portion of capital lease obligations</t>
  </si>
  <si>
    <t>Related Party Transaction (Details) - USD ($) $ in Thousands</t>
  </si>
  <si>
    <t>Related Party Transaction [Line Items]</t>
  </si>
  <si>
    <t>Subsequent Events (Details) - Subsequent event [Member] ft² in Thousands, $ in Thousands</t>
  </si>
  <si>
    <t>Oct. 09, 2015USD ($)aft²</t>
  </si>
  <si>
    <t>Subsequent Event [Line Items]</t>
  </si>
  <si>
    <t>Area of land to be purchased for corporate offices | a</t>
  </si>
  <si>
    <t>Square feet of building to be purchased for corporate offices | ft²</t>
  </si>
  <si>
    <t>Total purchase price of land and building for future corporate offices</t>
  </si>
  <si>
    <t>Amount due upon closing for purchase of land and building for future corporate offices</t>
  </si>
  <si>
    <t>Amount due after closing for purchase of land and building for future corporate offices</t>
  </si>
  <si>
    <t>Due diligence period</t>
  </si>
  <si>
    <t>60 days</t>
  </si>
  <si>
    <t>Period for completion of closing after due diligence period</t>
  </si>
  <si>
    <t>30 day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17733</v>
      </c>
    </row>
    <row r="12" spans="1:3">
      <c r="A12" s="4" t="s">
        <v>19</v>
      </c>
      <c r="B12" s="4" t="s">
        <v>20</v>
      </c>
    </row>
    <row r="13" spans="1:3">
      <c r="A13" s="4" t="s">
        <v>21</v>
      </c>
      <c r="B13" s="4" t="s">
        <v>22</v>
      </c>
    </row>
    <row r="14" spans="1:3">
      <c r="A14" s="4" t="s">
        <v>23</v>
      </c>
      <c r="C14" s="5" t="n">
        <v>16945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4</v>
      </c>
      <c r="B1" s="2" t="s">
        <v>1</v>
      </c>
    </row>
    <row r="2" spans="1:2">
      <c r="B2" s="2" t="s">
        <v>2</v>
      </c>
    </row>
    <row r="3" spans="1:2">
      <c r="A3" s="3" t="s">
        <v>175</v>
      </c>
    </row>
    <row r="4" spans="1:2">
      <c r="A4" s="4" t="s">
        <v>5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316</v>
      </c>
      <c r="C3" s="7" t="n">
        <v>26971</v>
      </c>
    </row>
    <row r="4" spans="1:3">
      <c r="A4" s="4" t="s">
        <v>28</v>
      </c>
      <c r="B4" s="5" t="n">
        <v>14153</v>
      </c>
      <c r="C4" s="5" t="n">
        <v>0</v>
      </c>
    </row>
    <row r="5" spans="1:3">
      <c r="A5" s="4" t="s">
        <v>29</v>
      </c>
      <c r="B5" s="5" t="n">
        <v>820</v>
      </c>
      <c r="C5" s="5" t="n">
        <v>1029</v>
      </c>
    </row>
    <row r="6" spans="1:3">
      <c r="A6" s="4" t="s">
        <v>30</v>
      </c>
      <c r="B6" s="5" t="n">
        <v>4543</v>
      </c>
      <c r="C6" s="5" t="n">
        <v>6750</v>
      </c>
    </row>
    <row r="7" spans="1:3">
      <c r="A7" s="4" t="s">
        <v>31</v>
      </c>
      <c r="B7" s="5" t="n">
        <v>846</v>
      </c>
      <c r="C7" s="5" t="n">
        <v>1948</v>
      </c>
    </row>
    <row r="8" spans="1:3">
      <c r="A8" s="4" t="s">
        <v>32</v>
      </c>
      <c r="B8" s="5" t="n">
        <v>0</v>
      </c>
      <c r="C8" s="5" t="n">
        <v>15944</v>
      </c>
    </row>
    <row r="9" spans="1:3">
      <c r="A9" s="4" t="s">
        <v>33</v>
      </c>
      <c r="B9" s="5" t="n">
        <v>3948</v>
      </c>
      <c r="C9" s="5" t="n">
        <v>4517</v>
      </c>
    </row>
    <row r="10" spans="1:3">
      <c r="A10" s="4" t="s">
        <v>34</v>
      </c>
      <c r="B10" s="5" t="n">
        <v>3417</v>
      </c>
      <c r="C10" s="5" t="n">
        <v>0</v>
      </c>
    </row>
    <row r="11" spans="1:3">
      <c r="A11" s="4" t="s">
        <v>35</v>
      </c>
      <c r="B11" s="5" t="n">
        <v>54043</v>
      </c>
      <c r="C11" s="5" t="n">
        <v>57159</v>
      </c>
    </row>
    <row r="12" spans="1:3">
      <c r="A12" s="4" t="s">
        <v>36</v>
      </c>
      <c r="B12" s="5" t="n">
        <v>8946</v>
      </c>
      <c r="C12" s="5" t="n">
        <v>11659</v>
      </c>
    </row>
    <row r="13" spans="1:3">
      <c r="A13" s="4" t="s">
        <v>37</v>
      </c>
      <c r="B13" s="5" t="n">
        <v>20899</v>
      </c>
      <c r="C13" s="5" t="n">
        <v>20535</v>
      </c>
    </row>
    <row r="14" spans="1:3">
      <c r="A14" s="4" t="s">
        <v>38</v>
      </c>
      <c r="B14" s="5" t="n">
        <v>0</v>
      </c>
      <c r="C14" s="5" t="n">
        <v>32891</v>
      </c>
    </row>
    <row r="15" spans="1:3">
      <c r="A15" s="4" t="s">
        <v>39</v>
      </c>
      <c r="B15" s="5" t="n">
        <v>578</v>
      </c>
      <c r="C15" s="5" t="n">
        <v>241</v>
      </c>
    </row>
    <row r="16" spans="1:3">
      <c r="A16" s="4" t="s">
        <v>40</v>
      </c>
      <c r="B16" s="5" t="n">
        <v>84466</v>
      </c>
      <c r="C16" s="5" t="n">
        <v>122485</v>
      </c>
    </row>
    <row r="17" spans="1:3">
      <c r="A17" s="3" t="s">
        <v>41</v>
      </c>
    </row>
    <row r="18" spans="1:3">
      <c r="A18" s="4" t="s">
        <v>42</v>
      </c>
      <c r="B18" s="5" t="n">
        <v>1350</v>
      </c>
      <c r="C18" s="5" t="n">
        <v>8015</v>
      </c>
    </row>
    <row r="19" spans="1:3">
      <c r="A19" s="4" t="s">
        <v>43</v>
      </c>
      <c r="B19" s="5" t="n">
        <v>37</v>
      </c>
      <c r="C19" s="5" t="n">
        <v>1100</v>
      </c>
    </row>
    <row r="20" spans="1:3">
      <c r="A20" s="4" t="s">
        <v>44</v>
      </c>
      <c r="B20" s="5" t="n">
        <v>3234</v>
      </c>
      <c r="C20" s="5" t="n">
        <v>5883</v>
      </c>
    </row>
    <row r="21" spans="1:3">
      <c r="A21" s="4" t="s">
        <v>45</v>
      </c>
      <c r="B21" s="5" t="n">
        <v>6841</v>
      </c>
      <c r="C21" s="5" t="n">
        <v>12007</v>
      </c>
    </row>
    <row r="22" spans="1:3">
      <c r="A22" s="4" t="s">
        <v>46</v>
      </c>
      <c r="B22" s="5" t="n">
        <v>1338</v>
      </c>
      <c r="C22" s="5" t="n">
        <v>2448</v>
      </c>
    </row>
    <row r="23" spans="1:3">
      <c r="A23" s="4" t="s">
        <v>47</v>
      </c>
      <c r="B23" s="5" t="n">
        <v>559</v>
      </c>
      <c r="C23" s="5" t="n">
        <v>494</v>
      </c>
    </row>
    <row r="24" spans="1:3">
      <c r="A24" s="4" t="s">
        <v>48</v>
      </c>
      <c r="B24" s="5" t="n">
        <v>0</v>
      </c>
      <c r="C24" s="5" t="n">
        <v>20825</v>
      </c>
    </row>
    <row r="25" spans="1:3">
      <c r="A25" s="4" t="s">
        <v>49</v>
      </c>
      <c r="B25" s="5" t="n">
        <v>13359</v>
      </c>
      <c r="C25" s="5" t="n">
        <v>50772</v>
      </c>
    </row>
    <row r="26" spans="1:3">
      <c r="A26" s="4" t="s">
        <v>50</v>
      </c>
      <c r="B26" s="5" t="n">
        <v>491</v>
      </c>
      <c r="C26" s="5" t="n">
        <v>910</v>
      </c>
    </row>
    <row r="27" spans="1:3">
      <c r="A27" s="4" t="s">
        <v>51</v>
      </c>
      <c r="B27" s="5" t="n">
        <v>0</v>
      </c>
      <c r="C27" s="5" t="n">
        <v>79</v>
      </c>
    </row>
    <row r="28" spans="1:3">
      <c r="A28" s="4" t="s">
        <v>52</v>
      </c>
      <c r="B28" s="5" t="n">
        <v>308</v>
      </c>
      <c r="C28" s="5" t="n">
        <v>539</v>
      </c>
    </row>
    <row r="29" spans="1:3">
      <c r="A29" s="4" t="s">
        <v>53</v>
      </c>
      <c r="B29" s="7" t="n">
        <v>14158</v>
      </c>
      <c r="C29" s="7" t="n">
        <v>52300</v>
      </c>
    </row>
    <row r="30" spans="1:3">
      <c r="A30" s="4" t="s">
        <v>54</v>
      </c>
      <c r="B30" s="4" t="s">
        <v>55</v>
      </c>
      <c r="C30" s="4" t="s">
        <v>55</v>
      </c>
    </row>
    <row r="31" spans="1:3">
      <c r="A31" s="3" t="s">
        <v>56</v>
      </c>
    </row>
    <row r="32" spans="1:3">
      <c r="A32" s="4" t="s">
        <v>57</v>
      </c>
      <c r="B32" s="7" t="n">
        <v>0</v>
      </c>
      <c r="C32" s="7" t="n">
        <v>0</v>
      </c>
    </row>
    <row r="33" spans="1:3">
      <c r="A33" s="4" t="s">
        <v>58</v>
      </c>
      <c r="B33" s="5" t="n">
        <v>2</v>
      </c>
      <c r="C33" s="5" t="n">
        <v>2</v>
      </c>
    </row>
    <row r="34" spans="1:3">
      <c r="A34" s="4" t="s">
        <v>59</v>
      </c>
      <c r="B34" s="5" t="n">
        <v>99937</v>
      </c>
      <c r="C34" s="5" t="n">
        <v>101158</v>
      </c>
    </row>
    <row r="35" spans="1:3">
      <c r="A35" s="4" t="s">
        <v>60</v>
      </c>
      <c r="B35" s="5" t="n">
        <v>-29631</v>
      </c>
      <c r="C35" s="5" t="n">
        <v>-30975</v>
      </c>
    </row>
    <row r="36" spans="1:3">
      <c r="A36" s="4" t="s">
        <v>61</v>
      </c>
      <c r="B36" s="5" t="n">
        <v>70308</v>
      </c>
      <c r="C36" s="5" t="n">
        <v>70185</v>
      </c>
    </row>
    <row r="37" spans="1:3">
      <c r="A37" s="4" t="s">
        <v>62</v>
      </c>
      <c r="B37" s="7" t="n">
        <v>84466</v>
      </c>
      <c r="C37" s="7" t="n">
        <v>122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37</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4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row>
    <row r="7" spans="1:2">
      <c r="A7" s="3" t="s">
        <v>223</v>
      </c>
    </row>
    <row r="8" spans="1:2">
      <c r="A8" s="4" t="s">
        <v>229</v>
      </c>
      <c r="B8"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31</v>
      </c>
      <c r="B1" s="2" t="s">
        <v>1</v>
      </c>
    </row>
    <row r="2" spans="1:2">
      <c r="B2" s="2" t="s">
        <v>2</v>
      </c>
    </row>
    <row r="3" spans="1:2">
      <c r="A3" s="3" t="s">
        <v>158</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40</v>
      </c>
      <c r="B1" s="2" t="s">
        <v>1</v>
      </c>
    </row>
    <row r="2" spans="1:2">
      <c r="B2" s="2" t="s">
        <v>2</v>
      </c>
    </row>
    <row r="3" spans="1:2">
      <c r="A3" s="3" t="s">
        <v>16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01</v>
      </c>
      <c r="C3" s="8"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500000000</v>
      </c>
      <c r="C8" s="5" t="n">
        <v>500000000</v>
      </c>
    </row>
    <row r="9" spans="1:3">
      <c r="A9" s="4" t="s">
        <v>71</v>
      </c>
      <c r="B9" s="5" t="n">
        <v>17173000</v>
      </c>
      <c r="C9" s="5" t="n">
        <v>17417000</v>
      </c>
    </row>
    <row r="10" spans="1:3">
      <c r="A10" s="4" t="s">
        <v>72</v>
      </c>
      <c r="B10" s="5" t="n">
        <v>17173000</v>
      </c>
      <c r="C10" s="5" t="n">
        <v>1741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14"/>
    <col customWidth="1" max="10" min="10" width="21"/>
  </cols>
  <sheetData>
    <row r="1" spans="1:10">
      <c r="A1" s="1" t="s">
        <v>254</v>
      </c>
      <c r="B1" s="2" t="s">
        <v>255</v>
      </c>
      <c r="C1" s="2" t="s">
        <v>256</v>
      </c>
      <c r="D1" s="2" t="s">
        <v>257</v>
      </c>
      <c r="E1" s="2" t="s">
        <v>258</v>
      </c>
      <c r="F1" s="2" t="s">
        <v>259</v>
      </c>
      <c r="G1" s="2" t="s">
        <v>260</v>
      </c>
      <c r="H1" s="2" t="s">
        <v>261</v>
      </c>
      <c r="I1" s="2" t="s">
        <v>262</v>
      </c>
      <c r="J1" s="2" t="s">
        <v>263</v>
      </c>
    </row>
    <row r="2" spans="1:10">
      <c r="A2" s="3" t="s">
        <v>264</v>
      </c>
    </row>
    <row r="3" spans="1:10">
      <c r="A3" s="4" t="s">
        <v>265</v>
      </c>
      <c r="F3" s="4" t="s">
        <v>266</v>
      </c>
    </row>
    <row r="4" spans="1:10">
      <c r="A4" s="4" t="s">
        <v>267</v>
      </c>
      <c r="F4" s="4" t="s">
        <v>268</v>
      </c>
    </row>
    <row r="5" spans="1:10">
      <c r="A5" s="4" t="s">
        <v>269</v>
      </c>
      <c r="F5" s="5" t="n">
        <v>1</v>
      </c>
    </row>
    <row r="6" spans="1:10">
      <c r="A6" s="4" t="s">
        <v>270</v>
      </c>
      <c r="F6" s="5" t="n">
        <v>1</v>
      </c>
    </row>
    <row r="7" spans="1:10">
      <c r="A7" s="4" t="s">
        <v>271</v>
      </c>
      <c r="F7" s="4" t="s">
        <v>272</v>
      </c>
    </row>
    <row r="8" spans="1:10">
      <c r="A8" s="4" t="s">
        <v>273</v>
      </c>
      <c r="B8" s="4" t="s">
        <v>274</v>
      </c>
      <c r="D8" s="4" t="s">
        <v>275</v>
      </c>
      <c r="E8" s="4" t="s">
        <v>276</v>
      </c>
      <c r="G8" s="4" t="s">
        <v>277</v>
      </c>
      <c r="H8" s="4" t="s">
        <v>278</v>
      </c>
      <c r="I8" s="4" t="s">
        <v>275</v>
      </c>
    </row>
    <row r="9" spans="1:10">
      <c r="A9" s="4" t="s">
        <v>279</v>
      </c>
      <c r="B9" s="7" t="n">
        <v>0</v>
      </c>
      <c r="C9" s="7" t="n">
        <v>0</v>
      </c>
      <c r="D9" s="7" t="n">
        <v>0</v>
      </c>
      <c r="E9" s="7" t="n">
        <v>0</v>
      </c>
      <c r="G9" s="7" t="n">
        <v>0</v>
      </c>
      <c r="H9" s="7" t="n">
        <v>0</v>
      </c>
    </row>
    <row r="10" spans="1:10">
      <c r="A10" s="4" t="s">
        <v>280</v>
      </c>
      <c r="J10" s="7" t="n">
        <v>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81</v>
      </c>
      <c r="B1" s="2" t="s">
        <v>1</v>
      </c>
    </row>
    <row r="2" spans="1:2">
      <c r="B2" s="2" t="s">
        <v>282</v>
      </c>
    </row>
    <row r="3" spans="1:2">
      <c r="A3" s="3" t="s">
        <v>283</v>
      </c>
    </row>
    <row r="4" spans="1:2">
      <c r="A4" s="4" t="s">
        <v>284</v>
      </c>
      <c r="B4" s="7" t="n">
        <v>20535</v>
      </c>
    </row>
    <row r="5" spans="1:2">
      <c r="A5" s="4" t="s">
        <v>285</v>
      </c>
      <c r="B5" s="5" t="n">
        <v>364</v>
      </c>
    </row>
    <row r="6" spans="1:2">
      <c r="A6" s="4" t="s">
        <v>286</v>
      </c>
      <c r="B6" s="7" t="n">
        <v>208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7</v>
      </c>
      <c r="B1" s="2" t="s">
        <v>74</v>
      </c>
      <c r="D1" s="2" t="s">
        <v>1</v>
      </c>
    </row>
    <row r="2" spans="1:5">
      <c r="B2" s="2" t="s">
        <v>2</v>
      </c>
      <c r="C2" s="2" t="s">
        <v>75</v>
      </c>
      <c r="D2" s="2" t="s">
        <v>2</v>
      </c>
      <c r="E2" s="2" t="s">
        <v>75</v>
      </c>
    </row>
    <row r="3" spans="1:5">
      <c r="A3" s="3" t="s">
        <v>288</v>
      </c>
    </row>
    <row r="4" spans="1:5">
      <c r="A4" s="4" t="s">
        <v>78</v>
      </c>
      <c r="B4" s="7" t="n">
        <v>11463</v>
      </c>
      <c r="C4" s="7" t="n">
        <v>16686</v>
      </c>
      <c r="D4" s="7" t="n">
        <v>39213</v>
      </c>
      <c r="E4" s="7" t="n">
        <v>52048</v>
      </c>
    </row>
    <row r="5" spans="1:5">
      <c r="A5" s="4" t="s">
        <v>91</v>
      </c>
      <c r="B5" s="5" t="n">
        <v>-2149</v>
      </c>
      <c r="C5" s="5" t="n">
        <v>-5763</v>
      </c>
      <c r="D5" s="5" t="n">
        <v>-6966</v>
      </c>
      <c r="E5" s="5" t="n">
        <v>-14958</v>
      </c>
    </row>
    <row r="6" spans="1:5">
      <c r="A6" s="4" t="s">
        <v>93</v>
      </c>
      <c r="B6" s="5" t="n">
        <v>-3670</v>
      </c>
      <c r="C6" s="7" t="n">
        <v>-5396</v>
      </c>
      <c r="D6" s="5" t="n">
        <v>-7074</v>
      </c>
      <c r="E6" s="7" t="n">
        <v>-14376</v>
      </c>
    </row>
    <row r="7" spans="1:5">
      <c r="A7" s="4" t="s">
        <v>289</v>
      </c>
      <c r="C7" s="9" t="n">
        <v>-0.31</v>
      </c>
      <c r="E7" s="9" t="n">
        <v>-0.83</v>
      </c>
    </row>
    <row r="8" spans="1:5">
      <c r="A8" s="3" t="s">
        <v>290</v>
      </c>
    </row>
    <row r="9" spans="1:5">
      <c r="A9" s="4" t="s">
        <v>291</v>
      </c>
      <c r="B9" s="7" t="n">
        <v>-2060</v>
      </c>
      <c r="C9" s="7" t="n">
        <v>-6253</v>
      </c>
      <c r="D9" s="5" t="n">
        <v>1344</v>
      </c>
      <c r="E9" s="7" t="n">
        <v>-15388</v>
      </c>
    </row>
    <row r="10" spans="1:5">
      <c r="A10" s="4" t="s">
        <v>29</v>
      </c>
      <c r="D10" s="5" t="n">
        <v>209</v>
      </c>
      <c r="E10" s="5" t="n">
        <v>2746</v>
      </c>
    </row>
    <row r="11" spans="1:5">
      <c r="A11" s="4" t="s">
        <v>33</v>
      </c>
      <c r="D11" s="5" t="n">
        <v>1646</v>
      </c>
      <c r="E11" s="5" t="n">
        <v>-2656</v>
      </c>
    </row>
    <row r="12" spans="1:5">
      <c r="A12" s="4" t="s">
        <v>42</v>
      </c>
      <c r="D12" s="5" t="n">
        <v>-6709</v>
      </c>
      <c r="E12" s="5" t="n">
        <v>-13663</v>
      </c>
    </row>
    <row r="13" spans="1:5">
      <c r="A13" s="4" t="s">
        <v>44</v>
      </c>
      <c r="D13" s="5" t="n">
        <v>-2649</v>
      </c>
      <c r="E13" s="5" t="n">
        <v>-2029</v>
      </c>
    </row>
    <row r="14" spans="1:5">
      <c r="A14" s="4" t="s">
        <v>117</v>
      </c>
      <c r="D14" s="5" t="n">
        <v>-5509</v>
      </c>
      <c r="E14" s="5" t="n">
        <v>-518</v>
      </c>
    </row>
    <row r="15" spans="1:5">
      <c r="A15" s="4" t="s">
        <v>113</v>
      </c>
      <c r="D15" s="5" t="n">
        <v>82</v>
      </c>
      <c r="E15" s="5" t="n">
        <v>401</v>
      </c>
    </row>
    <row r="16" spans="1:5">
      <c r="A16" s="4" t="s">
        <v>46</v>
      </c>
      <c r="D16" s="7" t="n">
        <v>-1110</v>
      </c>
      <c r="E16" s="5" t="n">
        <v>-319</v>
      </c>
    </row>
    <row r="17" spans="1:5">
      <c r="A17" s="4" t="s">
        <v>292</v>
      </c>
    </row>
    <row r="18" spans="1:5">
      <c r="A18" s="3" t="s">
        <v>288</v>
      </c>
    </row>
    <row r="19" spans="1:5">
      <c r="A19" s="4" t="s">
        <v>78</v>
      </c>
      <c r="C19" s="5" t="n">
        <v>16628</v>
      </c>
      <c r="E19" s="5" t="n">
        <v>52015</v>
      </c>
    </row>
    <row r="20" spans="1:5">
      <c r="A20" s="4" t="s">
        <v>91</v>
      </c>
      <c r="C20" s="5" t="n">
        <v>-5705</v>
      </c>
      <c r="E20" s="5" t="n">
        <v>-14925</v>
      </c>
    </row>
    <row r="21" spans="1:5">
      <c r="A21" s="4" t="s">
        <v>93</v>
      </c>
      <c r="C21" s="7" t="n">
        <v>-5338</v>
      </c>
      <c r="E21" s="7" t="n">
        <v>-14343</v>
      </c>
    </row>
    <row r="22" spans="1:5">
      <c r="A22" s="4" t="s">
        <v>289</v>
      </c>
      <c r="C22" s="9" t="n">
        <v>-0.31</v>
      </c>
      <c r="E22" s="9" t="n">
        <v>-0.83</v>
      </c>
    </row>
    <row r="23" spans="1:5">
      <c r="A23" s="3" t="s">
        <v>290</v>
      </c>
    </row>
    <row r="24" spans="1:5">
      <c r="A24" s="4" t="s">
        <v>291</v>
      </c>
      <c r="E24" s="7" t="n">
        <v>-15214</v>
      </c>
    </row>
    <row r="25" spans="1:5">
      <c r="A25" s="4" t="s">
        <v>29</v>
      </c>
      <c r="E25" s="5" t="n">
        <v>2753</v>
      </c>
    </row>
    <row r="26" spans="1:5">
      <c r="A26" s="4" t="s">
        <v>33</v>
      </c>
      <c r="E26" s="5" t="n">
        <v>-2268</v>
      </c>
    </row>
    <row r="27" spans="1:5">
      <c r="A27" s="4" t="s">
        <v>42</v>
      </c>
      <c r="E27" s="5" t="n">
        <v>-13650</v>
      </c>
    </row>
    <row r="28" spans="1:5">
      <c r="A28" s="4" t="s">
        <v>44</v>
      </c>
      <c r="E28" s="5" t="n">
        <v>-1920</v>
      </c>
    </row>
    <row r="29" spans="1:5">
      <c r="A29" s="4" t="s">
        <v>117</v>
      </c>
      <c r="E29" s="5" t="n">
        <v>-943</v>
      </c>
    </row>
    <row r="30" spans="1:5">
      <c r="A30" s="4" t="s">
        <v>113</v>
      </c>
      <c r="E30" s="5" t="n">
        <v>331</v>
      </c>
    </row>
    <row r="31" spans="1:5">
      <c r="A31" s="4" t="s">
        <v>46</v>
      </c>
      <c r="E31" s="5" t="n">
        <v>-515</v>
      </c>
    </row>
    <row r="32" spans="1:5">
      <c r="A32" s="4" t="s">
        <v>293</v>
      </c>
    </row>
    <row r="33" spans="1:5">
      <c r="A33" s="3" t="s">
        <v>288</v>
      </c>
    </row>
    <row r="34" spans="1:5">
      <c r="A34" s="4" t="s">
        <v>78</v>
      </c>
      <c r="C34" s="7" t="n">
        <v>58</v>
      </c>
      <c r="E34" s="5" t="n">
        <v>33</v>
      </c>
    </row>
    <row r="35" spans="1:5">
      <c r="A35" s="4" t="s">
        <v>91</v>
      </c>
      <c r="C35" s="5" t="n">
        <v>-58</v>
      </c>
      <c r="E35" s="5" t="n">
        <v>-33</v>
      </c>
    </row>
    <row r="36" spans="1:5">
      <c r="A36" s="4" t="s">
        <v>93</v>
      </c>
      <c r="C36" s="7" t="n">
        <v>-58</v>
      </c>
      <c r="E36" s="7" t="n">
        <v>-33</v>
      </c>
    </row>
    <row r="37" spans="1:5">
      <c r="A37" s="4" t="s">
        <v>289</v>
      </c>
      <c r="C37" s="7" t="n">
        <v>0</v>
      </c>
      <c r="E37" s="7" t="n">
        <v>0</v>
      </c>
    </row>
    <row r="38" spans="1:5">
      <c r="A38" s="3" t="s">
        <v>290</v>
      </c>
    </row>
    <row r="39" spans="1:5">
      <c r="A39" s="4" t="s">
        <v>291</v>
      </c>
      <c r="E39" s="7" t="n">
        <v>-174</v>
      </c>
    </row>
    <row r="40" spans="1:5">
      <c r="A40" s="4" t="s">
        <v>29</v>
      </c>
      <c r="E40" s="5" t="n">
        <v>-7</v>
      </c>
    </row>
    <row r="41" spans="1:5">
      <c r="A41" s="4" t="s">
        <v>33</v>
      </c>
      <c r="E41" s="5" t="n">
        <v>-388</v>
      </c>
    </row>
    <row r="42" spans="1:5">
      <c r="A42" s="4" t="s">
        <v>42</v>
      </c>
      <c r="E42" s="5" t="n">
        <v>-13</v>
      </c>
    </row>
    <row r="43" spans="1:5">
      <c r="A43" s="4" t="s">
        <v>44</v>
      </c>
      <c r="E43" s="5" t="n">
        <v>-109</v>
      </c>
    </row>
    <row r="44" spans="1:5">
      <c r="A44" s="4" t="s">
        <v>117</v>
      </c>
      <c r="E44" s="5" t="n">
        <v>425</v>
      </c>
    </row>
    <row r="45" spans="1:5">
      <c r="A45" s="4" t="s">
        <v>113</v>
      </c>
      <c r="E45" s="5" t="n">
        <v>70</v>
      </c>
    </row>
    <row r="46" spans="1:5">
      <c r="A46" s="4" t="s">
        <v>46</v>
      </c>
      <c r="E46" s="7" t="n">
        <v>1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4</v>
      </c>
      <c r="B1" s="2" t="s">
        <v>2</v>
      </c>
      <c r="C1" s="2" t="s">
        <v>25</v>
      </c>
      <c r="D1" s="2" t="s">
        <v>75</v>
      </c>
      <c r="E1" s="2" t="s">
        <v>295</v>
      </c>
    </row>
    <row r="2" spans="1:5">
      <c r="A2" s="3" t="s">
        <v>296</v>
      </c>
    </row>
    <row r="3" spans="1:5">
      <c r="A3" s="4" t="s">
        <v>297</v>
      </c>
      <c r="B3" s="7" t="n">
        <v>26316</v>
      </c>
      <c r="C3" s="7" t="n">
        <v>26971</v>
      </c>
      <c r="D3" s="7" t="n">
        <v>8268</v>
      </c>
      <c r="E3" s="7" t="n">
        <v>32205</v>
      </c>
    </row>
    <row r="4" spans="1:5">
      <c r="A4" s="4" t="s">
        <v>298</v>
      </c>
      <c r="B4" s="5" t="n">
        <v>0</v>
      </c>
    </row>
    <row r="5" spans="1:5">
      <c r="A5" s="4" t="s">
        <v>299</v>
      </c>
      <c r="B5" s="5" t="n">
        <v>0</v>
      </c>
    </row>
    <row r="6" spans="1:5">
      <c r="A6" s="4" t="s">
        <v>300</v>
      </c>
      <c r="B6" s="5" t="n">
        <v>26316</v>
      </c>
    </row>
    <row r="7" spans="1:5">
      <c r="A7" s="4" t="s">
        <v>297</v>
      </c>
      <c r="B7" s="5" t="n">
        <v>14153</v>
      </c>
      <c r="C7" s="5" t="n">
        <v>0</v>
      </c>
    </row>
    <row r="8" spans="1:5">
      <c r="A8" s="4" t="s">
        <v>301</v>
      </c>
      <c r="B8" s="5" t="n">
        <v>40469</v>
      </c>
      <c r="C8" s="5" t="n">
        <v>26971</v>
      </c>
    </row>
    <row r="9" spans="1:5">
      <c r="A9" s="4" t="s">
        <v>302</v>
      </c>
      <c r="B9" s="5" t="n">
        <v>0</v>
      </c>
      <c r="C9" s="5" t="n">
        <v>0</v>
      </c>
    </row>
    <row r="10" spans="1:5">
      <c r="A10" s="4" t="s">
        <v>303</v>
      </c>
      <c r="B10" s="5" t="n">
        <v>0</v>
      </c>
      <c r="C10" s="5" t="n">
        <v>0</v>
      </c>
    </row>
    <row r="11" spans="1:5">
      <c r="A11" s="4" t="s">
        <v>304</v>
      </c>
      <c r="B11" s="5" t="n">
        <v>40469</v>
      </c>
      <c r="C11" s="5" t="n">
        <v>26971</v>
      </c>
    </row>
    <row r="12" spans="1:5">
      <c r="A12" s="4" t="s">
        <v>305</v>
      </c>
    </row>
    <row r="13" spans="1:5">
      <c r="A13" s="3" t="s">
        <v>296</v>
      </c>
    </row>
    <row r="14" spans="1:5">
      <c r="A14" s="4" t="s">
        <v>297</v>
      </c>
      <c r="B14" s="5" t="n">
        <v>14153</v>
      </c>
    </row>
    <row r="15" spans="1:5">
      <c r="A15" s="4" t="s">
        <v>298</v>
      </c>
      <c r="B15" s="5" t="n">
        <v>0</v>
      </c>
    </row>
    <row r="16" spans="1:5">
      <c r="A16" s="4" t="s">
        <v>299</v>
      </c>
      <c r="B16" s="5" t="n">
        <v>0</v>
      </c>
    </row>
    <row r="17" spans="1:5">
      <c r="A17" s="4" t="s">
        <v>300</v>
      </c>
      <c r="B17" s="5" t="n">
        <v>14153</v>
      </c>
    </row>
    <row r="18" spans="1:5">
      <c r="A18" s="4" t="s">
        <v>306</v>
      </c>
    </row>
    <row r="19" spans="1:5">
      <c r="A19" s="3" t="s">
        <v>296</v>
      </c>
    </row>
    <row r="20" spans="1:5">
      <c r="A20" s="4" t="s">
        <v>297</v>
      </c>
      <c r="B20" s="5" t="n">
        <v>14207</v>
      </c>
      <c r="C20" s="5" t="n">
        <v>8383</v>
      </c>
    </row>
    <row r="21" spans="1:5">
      <c r="A21" s="4" t="s">
        <v>298</v>
      </c>
      <c r="B21" s="5" t="n">
        <v>0</v>
      </c>
      <c r="C21" s="5" t="n">
        <v>0</v>
      </c>
    </row>
    <row r="22" spans="1:5">
      <c r="A22" s="4" t="s">
        <v>299</v>
      </c>
      <c r="B22" s="5" t="n">
        <v>0</v>
      </c>
      <c r="C22" s="5" t="n">
        <v>0</v>
      </c>
    </row>
    <row r="23" spans="1:5">
      <c r="A23" s="4" t="s">
        <v>300</v>
      </c>
      <c r="B23" s="5" t="n">
        <v>14207</v>
      </c>
      <c r="C23" s="5" t="n">
        <v>8383</v>
      </c>
    </row>
    <row r="24" spans="1:5">
      <c r="A24" s="4" t="s">
        <v>307</v>
      </c>
    </row>
    <row r="25" spans="1:5">
      <c r="A25" s="3" t="s">
        <v>296</v>
      </c>
    </row>
    <row r="26" spans="1:5">
      <c r="A26" s="4" t="s">
        <v>297</v>
      </c>
      <c r="B26" s="5" t="n">
        <v>12109</v>
      </c>
      <c r="C26" s="5" t="n">
        <v>18588</v>
      </c>
    </row>
    <row r="27" spans="1:5">
      <c r="A27" s="4" t="s">
        <v>298</v>
      </c>
      <c r="B27" s="5" t="n">
        <v>0</v>
      </c>
      <c r="C27" s="5" t="n">
        <v>0</v>
      </c>
    </row>
    <row r="28" spans="1:5">
      <c r="A28" s="4" t="s">
        <v>299</v>
      </c>
      <c r="B28" s="5" t="n">
        <v>0</v>
      </c>
      <c r="C28" s="5" t="n">
        <v>0</v>
      </c>
    </row>
    <row r="29" spans="1:5">
      <c r="A29" s="4" t="s">
        <v>300</v>
      </c>
      <c r="B29" s="7" t="n">
        <v>12109</v>
      </c>
      <c r="C29" s="7" t="n">
        <v>185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2</v>
      </c>
      <c r="C1" s="2" t="s">
        <v>25</v>
      </c>
    </row>
    <row r="2" spans="1:3">
      <c r="A2" s="3" t="s">
        <v>309</v>
      </c>
    </row>
    <row r="3" spans="1:3">
      <c r="A3" s="4" t="s">
        <v>300</v>
      </c>
      <c r="B3" s="7" t="n">
        <v>26316</v>
      </c>
    </row>
    <row r="4" spans="1:3">
      <c r="A4" s="3" t="s">
        <v>310</v>
      </c>
    </row>
    <row r="5" spans="1:3">
      <c r="A5" s="4" t="s">
        <v>311</v>
      </c>
      <c r="B5" s="5" t="n">
        <v>26262</v>
      </c>
      <c r="C5" s="7" t="n">
        <v>18588</v>
      </c>
    </row>
    <row r="6" spans="1:3">
      <c r="A6" s="4" t="s">
        <v>305</v>
      </c>
    </row>
    <row r="7" spans="1:3">
      <c r="A7" s="3" t="s">
        <v>310</v>
      </c>
    </row>
    <row r="8" spans="1:3">
      <c r="A8" s="4" t="s">
        <v>300</v>
      </c>
      <c r="B8" s="5" t="n">
        <v>14153</v>
      </c>
    </row>
    <row r="9" spans="1:3">
      <c r="A9" s="4" t="s">
        <v>307</v>
      </c>
    </row>
    <row r="10" spans="1:3">
      <c r="A10" s="3" t="s">
        <v>309</v>
      </c>
    </row>
    <row r="11" spans="1:3">
      <c r="A11" s="4" t="s">
        <v>300</v>
      </c>
      <c r="B11" s="5" t="n">
        <v>12109</v>
      </c>
      <c r="C11" s="5" t="n">
        <v>18588</v>
      </c>
    </row>
    <row r="12" spans="1:3">
      <c r="A12" s="4" t="s">
        <v>312</v>
      </c>
    </row>
    <row r="13" spans="1:3">
      <c r="A13" s="3" t="s">
        <v>310</v>
      </c>
    </row>
    <row r="14" spans="1:3">
      <c r="A14" s="4" t="s">
        <v>311</v>
      </c>
      <c r="B14" s="5" t="n">
        <v>26262</v>
      </c>
      <c r="C14" s="5" t="n">
        <v>18588</v>
      </c>
    </row>
    <row r="15" spans="1:3">
      <c r="A15" s="4" t="s">
        <v>313</v>
      </c>
    </row>
    <row r="16" spans="1:3">
      <c r="A16" s="3" t="s">
        <v>310</v>
      </c>
    </row>
    <row r="17" spans="1:3">
      <c r="A17" s="4" t="s">
        <v>300</v>
      </c>
      <c r="B17" s="5" t="n">
        <v>14153</v>
      </c>
    </row>
    <row r="18" spans="1:3">
      <c r="A18" s="4" t="s">
        <v>314</v>
      </c>
    </row>
    <row r="19" spans="1:3">
      <c r="A19" s="3" t="s">
        <v>309</v>
      </c>
    </row>
    <row r="20" spans="1:3">
      <c r="A20" s="4" t="s">
        <v>300</v>
      </c>
      <c r="B20" s="5" t="n">
        <v>12109</v>
      </c>
      <c r="C20" s="5" t="n">
        <v>18588</v>
      </c>
    </row>
    <row r="21" spans="1:3">
      <c r="A21" s="4" t="s">
        <v>315</v>
      </c>
    </row>
    <row r="22" spans="1:3">
      <c r="A22" s="3" t="s">
        <v>310</v>
      </c>
    </row>
    <row r="23" spans="1:3">
      <c r="A23" s="4" t="s">
        <v>311</v>
      </c>
      <c r="B23" s="5" t="n">
        <v>0</v>
      </c>
      <c r="C23" s="5" t="n">
        <v>0</v>
      </c>
    </row>
    <row r="24" spans="1:3">
      <c r="A24" s="4" t="s">
        <v>316</v>
      </c>
    </row>
    <row r="25" spans="1:3">
      <c r="A25" s="3" t="s">
        <v>310</v>
      </c>
    </row>
    <row r="26" spans="1:3">
      <c r="A26" s="4" t="s">
        <v>300</v>
      </c>
      <c r="B26" s="5" t="n">
        <v>0</v>
      </c>
    </row>
    <row r="27" spans="1:3">
      <c r="A27" s="4" t="s">
        <v>317</v>
      </c>
    </row>
    <row r="28" spans="1:3">
      <c r="A28" s="3" t="s">
        <v>309</v>
      </c>
    </row>
    <row r="29" spans="1:3">
      <c r="A29" s="4" t="s">
        <v>300</v>
      </c>
      <c r="B29" s="5" t="n">
        <v>0</v>
      </c>
      <c r="C29" s="5" t="n">
        <v>0</v>
      </c>
    </row>
    <row r="30" spans="1:3">
      <c r="A30" s="4" t="s">
        <v>318</v>
      </c>
    </row>
    <row r="31" spans="1:3">
      <c r="A31" s="3" t="s">
        <v>310</v>
      </c>
    </row>
    <row r="32" spans="1:3">
      <c r="A32" s="4" t="s">
        <v>311</v>
      </c>
      <c r="B32" s="5" t="n">
        <v>0</v>
      </c>
      <c r="C32" s="5" t="n">
        <v>0</v>
      </c>
    </row>
    <row r="33" spans="1:3">
      <c r="A33" s="4" t="s">
        <v>319</v>
      </c>
    </row>
    <row r="34" spans="1:3">
      <c r="A34" s="3" t="s">
        <v>310</v>
      </c>
    </row>
    <row r="35" spans="1:3">
      <c r="A35" s="4" t="s">
        <v>300</v>
      </c>
      <c r="B35" s="5" t="n">
        <v>0</v>
      </c>
    </row>
    <row r="36" spans="1:3">
      <c r="A36" s="4" t="s">
        <v>320</v>
      </c>
    </row>
    <row r="37" spans="1:3">
      <c r="A37" s="3" t="s">
        <v>309</v>
      </c>
    </row>
    <row r="38" spans="1:3">
      <c r="A38" s="4" t="s">
        <v>300</v>
      </c>
      <c r="B38" s="7" t="n">
        <v>0</v>
      </c>
      <c r="C38"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25</v>
      </c>
    </row>
    <row r="2" spans="1:3">
      <c r="A2" s="3" t="s">
        <v>149</v>
      </c>
    </row>
    <row r="3" spans="1:3">
      <c r="A3" s="4" t="s">
        <v>322</v>
      </c>
      <c r="B3" s="7" t="n">
        <v>5206</v>
      </c>
      <c r="C3" s="7" t="n">
        <v>7153</v>
      </c>
    </row>
    <row r="4" spans="1:3">
      <c r="A4" s="4" t="s">
        <v>323</v>
      </c>
      <c r="B4" s="5" t="n">
        <v>32</v>
      </c>
      <c r="C4" s="5" t="n">
        <v>0</v>
      </c>
    </row>
    <row r="5" spans="1:3">
      <c r="A5" s="4" t="s">
        <v>324</v>
      </c>
      <c r="B5" s="5" t="n">
        <v>-695</v>
      </c>
      <c r="C5" s="5" t="n">
        <v>-403</v>
      </c>
    </row>
    <row r="6" spans="1:3">
      <c r="A6" s="4" t="s">
        <v>30</v>
      </c>
      <c r="B6" s="7" t="n">
        <v>4543</v>
      </c>
      <c r="C6" s="7" t="n">
        <v>67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57675</v>
      </c>
      <c r="C3" s="7" t="n">
        <v>56360</v>
      </c>
    </row>
    <row r="4" spans="1:3">
      <c r="A4" s="4" t="s">
        <v>328</v>
      </c>
      <c r="B4" s="5" t="n">
        <v>-48729</v>
      </c>
      <c r="C4" s="5" t="n">
        <v>-44701</v>
      </c>
    </row>
    <row r="5" spans="1:3">
      <c r="A5" s="4" t="s">
        <v>36</v>
      </c>
      <c r="B5" s="5" t="n">
        <v>8946</v>
      </c>
      <c r="C5" s="5" t="n">
        <v>11659</v>
      </c>
    </row>
    <row r="6" spans="1:3">
      <c r="A6" s="4" t="s">
        <v>329</v>
      </c>
    </row>
    <row r="7" spans="1:3">
      <c r="A7" s="3" t="s">
        <v>326</v>
      </c>
    </row>
    <row r="8" spans="1:3">
      <c r="A8" s="4" t="s">
        <v>327</v>
      </c>
      <c r="B8" s="5" t="n">
        <v>2339</v>
      </c>
      <c r="C8" s="5" t="n">
        <v>2221</v>
      </c>
    </row>
    <row r="9" spans="1:3">
      <c r="A9" s="4" t="s">
        <v>330</v>
      </c>
    </row>
    <row r="10" spans="1:3">
      <c r="A10" s="3" t="s">
        <v>326</v>
      </c>
    </row>
    <row r="11" spans="1:3">
      <c r="A11" s="4" t="s">
        <v>327</v>
      </c>
      <c r="B11" s="5" t="n">
        <v>3782</v>
      </c>
      <c r="C11" s="5" t="n">
        <v>3782</v>
      </c>
    </row>
    <row r="12" spans="1:3">
      <c r="A12" s="4" t="s">
        <v>331</v>
      </c>
    </row>
    <row r="13" spans="1:3">
      <c r="A13" s="3" t="s">
        <v>326</v>
      </c>
    </row>
    <row r="14" spans="1:3">
      <c r="A14" s="4" t="s">
        <v>327</v>
      </c>
      <c r="B14" s="5" t="n">
        <v>13347</v>
      </c>
      <c r="C14" s="5" t="n">
        <v>13262</v>
      </c>
    </row>
    <row r="15" spans="1:3">
      <c r="A15" s="4" t="s">
        <v>332</v>
      </c>
    </row>
    <row r="16" spans="1:3">
      <c r="A16" s="3" t="s">
        <v>326</v>
      </c>
    </row>
    <row r="17" spans="1:3">
      <c r="A17" s="4" t="s">
        <v>327</v>
      </c>
      <c r="B17" s="5" t="n">
        <v>14176</v>
      </c>
      <c r="C17" s="5" t="n">
        <v>12886</v>
      </c>
    </row>
    <row r="18" spans="1:3">
      <c r="A18" s="4" t="s">
        <v>333</v>
      </c>
    </row>
    <row r="19" spans="1:3">
      <c r="A19" s="3" t="s">
        <v>326</v>
      </c>
    </row>
    <row r="20" spans="1:3">
      <c r="A20" s="4" t="s">
        <v>327</v>
      </c>
      <c r="B20" s="5" t="n">
        <v>18951</v>
      </c>
      <c r="C20" s="5" t="n">
        <v>19276</v>
      </c>
    </row>
    <row r="21" spans="1:3">
      <c r="A21" s="4" t="s">
        <v>334</v>
      </c>
    </row>
    <row r="22" spans="1:3">
      <c r="A22" s="3" t="s">
        <v>326</v>
      </c>
    </row>
    <row r="23" spans="1:3">
      <c r="A23" s="4" t="s">
        <v>327</v>
      </c>
      <c r="B23" s="7" t="n">
        <v>5080</v>
      </c>
      <c r="C23" s="7" t="n">
        <v>49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5</v>
      </c>
    </row>
    <row r="2" spans="1:3">
      <c r="A2" s="4" t="s">
        <v>330</v>
      </c>
    </row>
    <row r="3" spans="1:3">
      <c r="A3" s="3" t="s">
        <v>336</v>
      </c>
    </row>
    <row r="4" spans="1:3">
      <c r="A4" s="4" t="s">
        <v>337</v>
      </c>
      <c r="B4" s="7" t="n">
        <v>3782</v>
      </c>
      <c r="C4" s="7" t="n">
        <v>3782</v>
      </c>
    </row>
    <row r="5" spans="1:3">
      <c r="A5" s="4" t="s">
        <v>338</v>
      </c>
      <c r="B5" s="5" t="n">
        <v>-3198</v>
      </c>
      <c r="C5" s="5" t="n">
        <v>-2958</v>
      </c>
    </row>
    <row r="6" spans="1:3">
      <c r="A6" s="4" t="s">
        <v>339</v>
      </c>
      <c r="B6" s="5" t="n">
        <v>584</v>
      </c>
      <c r="C6" s="5" t="n">
        <v>824</v>
      </c>
    </row>
    <row r="7" spans="1:3">
      <c r="A7" s="4" t="s">
        <v>333</v>
      </c>
    </row>
    <row r="8" spans="1:3">
      <c r="A8" s="3" t="s">
        <v>336</v>
      </c>
    </row>
    <row r="9" spans="1:3">
      <c r="A9" s="4" t="s">
        <v>337</v>
      </c>
      <c r="B9" s="5" t="n">
        <v>389</v>
      </c>
      <c r="C9" s="5" t="n">
        <v>389</v>
      </c>
    </row>
    <row r="10" spans="1:3">
      <c r="A10" s="4" t="s">
        <v>338</v>
      </c>
      <c r="B10" s="5" t="n">
        <v>-384</v>
      </c>
      <c r="C10" s="5" t="n">
        <v>-372</v>
      </c>
    </row>
    <row r="11" spans="1:3">
      <c r="A11" s="4" t="s">
        <v>339</v>
      </c>
      <c r="B11" s="7" t="n">
        <v>5</v>
      </c>
      <c r="C11" s="7" t="n">
        <v>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40</v>
      </c>
      <c r="B1" s="2" t="s">
        <v>74</v>
      </c>
      <c r="D1" s="2" t="s">
        <v>1</v>
      </c>
    </row>
    <row r="2" spans="1:5">
      <c r="B2" s="2" t="s">
        <v>2</v>
      </c>
      <c r="C2" s="2" t="s">
        <v>75</v>
      </c>
      <c r="D2" s="2" t="s">
        <v>2</v>
      </c>
      <c r="E2" s="2" t="s">
        <v>75</v>
      </c>
    </row>
    <row r="3" spans="1:5">
      <c r="A3" s="3" t="s">
        <v>326</v>
      </c>
    </row>
    <row r="4" spans="1:5">
      <c r="A4" s="4" t="s">
        <v>341</v>
      </c>
      <c r="B4" s="7" t="n">
        <v>1600</v>
      </c>
      <c r="C4" s="7" t="n">
        <v>1800</v>
      </c>
      <c r="D4" s="7" t="n">
        <v>5439</v>
      </c>
      <c r="E4" s="7" t="n">
        <v>7497</v>
      </c>
    </row>
    <row r="5" spans="1:5">
      <c r="A5" s="4" t="s">
        <v>342</v>
      </c>
      <c r="B5" s="7" t="n">
        <v>100</v>
      </c>
      <c r="C5" s="7" t="n">
        <v>100</v>
      </c>
      <c r="D5" s="5" t="n">
        <v>300</v>
      </c>
      <c r="E5" s="5" t="n">
        <v>300</v>
      </c>
    </row>
    <row r="6" spans="1:5">
      <c r="A6" s="4" t="s">
        <v>343</v>
      </c>
    </row>
    <row r="7" spans="1:5">
      <c r="A7" s="3" t="s">
        <v>326</v>
      </c>
    </row>
    <row r="8" spans="1:5">
      <c r="A8" s="4" t="s">
        <v>341</v>
      </c>
      <c r="D8" s="7" t="n">
        <v>4900</v>
      </c>
      <c r="E8" s="7" t="n">
        <v>5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4</v>
      </c>
      <c r="B1" s="2" t="s">
        <v>2</v>
      </c>
      <c r="C1" s="2" t="s">
        <v>345</v>
      </c>
      <c r="D1" s="2" t="s">
        <v>25</v>
      </c>
      <c r="E1" s="2" t="s">
        <v>75</v>
      </c>
      <c r="F1" s="2" t="s">
        <v>346</v>
      </c>
      <c r="G1" s="2" t="s">
        <v>295</v>
      </c>
    </row>
    <row r="2" spans="1:7">
      <c r="A2" s="3" t="s">
        <v>149</v>
      </c>
    </row>
    <row r="3" spans="1:7">
      <c r="A3" s="4" t="s">
        <v>347</v>
      </c>
      <c r="B3" s="7" t="n">
        <v>2370</v>
      </c>
      <c r="D3" s="7" t="n">
        <v>1673</v>
      </c>
    </row>
    <row r="4" spans="1:7">
      <c r="A4" s="4" t="s">
        <v>348</v>
      </c>
      <c r="B4" s="5" t="n">
        <v>1177</v>
      </c>
      <c r="D4" s="5" t="n">
        <v>3496</v>
      </c>
    </row>
    <row r="5" spans="1:7">
      <c r="A5" s="4" t="s">
        <v>349</v>
      </c>
      <c r="B5" s="5" t="n">
        <v>1030</v>
      </c>
      <c r="D5" s="5" t="n">
        <v>984</v>
      </c>
    </row>
    <row r="6" spans="1:7">
      <c r="A6" s="4" t="s">
        <v>350</v>
      </c>
      <c r="B6" s="5" t="n">
        <v>988</v>
      </c>
      <c r="D6" s="5" t="n">
        <v>2467</v>
      </c>
    </row>
    <row r="7" spans="1:7">
      <c r="A7" s="4" t="s">
        <v>351</v>
      </c>
      <c r="B7" s="5" t="n">
        <v>648</v>
      </c>
      <c r="D7" s="5" t="n">
        <v>2174</v>
      </c>
    </row>
    <row r="8" spans="1:7">
      <c r="A8" s="4" t="s">
        <v>352</v>
      </c>
      <c r="B8" s="5" t="n">
        <v>429</v>
      </c>
      <c r="D8" s="5" t="n">
        <v>480</v>
      </c>
    </row>
    <row r="9" spans="1:7">
      <c r="A9" s="4" t="s">
        <v>353</v>
      </c>
      <c r="B9" s="5" t="n">
        <v>115</v>
      </c>
      <c r="D9" s="5" t="n">
        <v>439</v>
      </c>
    </row>
    <row r="10" spans="1:7">
      <c r="A10" s="4" t="s">
        <v>354</v>
      </c>
      <c r="B10" s="5" t="n">
        <v>84</v>
      </c>
      <c r="C10" s="7" t="n">
        <v>107</v>
      </c>
      <c r="D10" s="5" t="n">
        <v>294</v>
      </c>
      <c r="E10" s="7" t="n">
        <v>90</v>
      </c>
      <c r="F10" s="7" t="n">
        <v>138</v>
      </c>
      <c r="G10" s="7" t="n">
        <v>295</v>
      </c>
    </row>
    <row r="11" spans="1:7">
      <c r="A11" s="4" t="s">
        <v>45</v>
      </c>
      <c r="B11" s="7" t="n">
        <v>6841</v>
      </c>
      <c r="D11" s="7" t="n">
        <v>120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9472</v>
      </c>
      <c r="C4" s="7" t="n">
        <v>25897</v>
      </c>
      <c r="D4" s="7" t="n">
        <v>64812</v>
      </c>
      <c r="E4" s="7" t="n">
        <v>81612</v>
      </c>
    </row>
    <row r="5" spans="1:5">
      <c r="A5" s="4" t="s">
        <v>78</v>
      </c>
      <c r="B5" s="5" t="n">
        <v>11463</v>
      </c>
      <c r="C5" s="5" t="n">
        <v>16686</v>
      </c>
      <c r="D5" s="5" t="n">
        <v>39213</v>
      </c>
      <c r="E5" s="5" t="n">
        <v>52048</v>
      </c>
    </row>
    <row r="6" spans="1:5">
      <c r="A6" s="4" t="s">
        <v>79</v>
      </c>
      <c r="B6" s="5" t="n">
        <v>8009</v>
      </c>
      <c r="C6" s="5" t="n">
        <v>9211</v>
      </c>
      <c r="D6" s="5" t="n">
        <v>25599</v>
      </c>
      <c r="E6" s="5" t="n">
        <v>29564</v>
      </c>
    </row>
    <row r="7" spans="1:5">
      <c r="A7" s="3" t="s">
        <v>80</v>
      </c>
    </row>
    <row r="8" spans="1:5">
      <c r="A8" s="4" t="s">
        <v>81</v>
      </c>
      <c r="B8" s="5" t="n">
        <v>4146</v>
      </c>
      <c r="C8" s="5" t="n">
        <v>6497</v>
      </c>
      <c r="D8" s="5" t="n">
        <v>13757</v>
      </c>
      <c r="E8" s="5" t="n">
        <v>21520</v>
      </c>
    </row>
    <row r="9" spans="1:5">
      <c r="A9" s="4" t="s">
        <v>82</v>
      </c>
      <c r="B9" s="5" t="n">
        <v>2972</v>
      </c>
      <c r="C9" s="5" t="n">
        <v>3417</v>
      </c>
      <c r="D9" s="5" t="n">
        <v>8961</v>
      </c>
      <c r="E9" s="5" t="n">
        <v>10100</v>
      </c>
    </row>
    <row r="10" spans="1:5">
      <c r="A10" s="4" t="s">
        <v>83</v>
      </c>
      <c r="B10" s="5" t="n">
        <v>2978</v>
      </c>
      <c r="C10" s="5" t="n">
        <v>4955</v>
      </c>
      <c r="D10" s="5" t="n">
        <v>9319</v>
      </c>
      <c r="E10" s="5" t="n">
        <v>12739</v>
      </c>
    </row>
    <row r="11" spans="1:5">
      <c r="A11" s="4" t="s">
        <v>84</v>
      </c>
      <c r="B11" s="5" t="n">
        <v>0</v>
      </c>
      <c r="C11" s="5" t="n">
        <v>50</v>
      </c>
      <c r="D11" s="5" t="n">
        <v>0</v>
      </c>
      <c r="E11" s="5" t="n">
        <v>50</v>
      </c>
    </row>
    <row r="12" spans="1:5">
      <c r="A12" s="4" t="s">
        <v>85</v>
      </c>
      <c r="B12" s="5" t="n">
        <v>4</v>
      </c>
      <c r="C12" s="5" t="n">
        <v>42</v>
      </c>
      <c r="D12" s="5" t="n">
        <v>530</v>
      </c>
      <c r="E12" s="5" t="n">
        <v>42</v>
      </c>
    </row>
    <row r="13" spans="1:5">
      <c r="A13" s="4" t="s">
        <v>86</v>
      </c>
      <c r="B13" s="5" t="n">
        <v>10100</v>
      </c>
      <c r="C13" s="5" t="n">
        <v>14961</v>
      </c>
      <c r="D13" s="5" t="n">
        <v>32567</v>
      </c>
      <c r="E13" s="5" t="n">
        <v>44451</v>
      </c>
    </row>
    <row r="14" spans="1:5">
      <c r="A14" s="4" t="s">
        <v>87</v>
      </c>
      <c r="B14" s="5" t="n">
        <v>-2091</v>
      </c>
      <c r="C14" s="5" t="n">
        <v>-5750</v>
      </c>
      <c r="D14" s="5" t="n">
        <v>-6968</v>
      </c>
      <c r="E14" s="5" t="n">
        <v>-14887</v>
      </c>
    </row>
    <row r="15" spans="1:5">
      <c r="A15" s="4" t="s">
        <v>88</v>
      </c>
      <c r="B15" s="5" t="n">
        <v>12</v>
      </c>
      <c r="C15" s="5" t="n">
        <v>4</v>
      </c>
      <c r="D15" s="5" t="n">
        <v>34</v>
      </c>
      <c r="E15" s="5" t="n">
        <v>9</v>
      </c>
    </row>
    <row r="16" spans="1:5">
      <c r="A16" s="4" t="s">
        <v>89</v>
      </c>
      <c r="B16" s="5" t="n">
        <v>-19</v>
      </c>
      <c r="C16" s="5" t="n">
        <v>-17</v>
      </c>
      <c r="D16" s="5" t="n">
        <v>-46</v>
      </c>
      <c r="E16" s="5" t="n">
        <v>-61</v>
      </c>
    </row>
    <row r="17" spans="1:5">
      <c r="A17" s="4" t="s">
        <v>90</v>
      </c>
      <c r="B17" s="5" t="n">
        <v>-51</v>
      </c>
      <c r="C17" s="5" t="n">
        <v>0</v>
      </c>
      <c r="D17" s="5" t="n">
        <v>14</v>
      </c>
      <c r="E17" s="5" t="n">
        <v>-19</v>
      </c>
    </row>
    <row r="18" spans="1:5">
      <c r="A18" s="4" t="s">
        <v>91</v>
      </c>
      <c r="B18" s="5" t="n">
        <v>-2149</v>
      </c>
      <c r="C18" s="5" t="n">
        <v>-5763</v>
      </c>
      <c r="D18" s="5" t="n">
        <v>-6966</v>
      </c>
      <c r="E18" s="5" t="n">
        <v>-14958</v>
      </c>
    </row>
    <row r="19" spans="1:5">
      <c r="A19" s="4" t="s">
        <v>92</v>
      </c>
      <c r="B19" s="5" t="n">
        <v>1521</v>
      </c>
      <c r="C19" s="5" t="n">
        <v>-367</v>
      </c>
      <c r="D19" s="5" t="n">
        <v>108</v>
      </c>
      <c r="E19" s="5" t="n">
        <v>-582</v>
      </c>
    </row>
    <row r="20" spans="1:5">
      <c r="A20" s="4" t="s">
        <v>93</v>
      </c>
      <c r="B20" s="5" t="n">
        <v>-3670</v>
      </c>
      <c r="C20" s="5" t="n">
        <v>-5396</v>
      </c>
      <c r="D20" s="5" t="n">
        <v>-7074</v>
      </c>
      <c r="E20" s="5" t="n">
        <v>-14376</v>
      </c>
    </row>
    <row r="21" spans="1:5">
      <c r="A21" s="4" t="s">
        <v>94</v>
      </c>
      <c r="B21" s="5" t="n">
        <v>1610</v>
      </c>
      <c r="C21" s="5" t="n">
        <v>-857</v>
      </c>
      <c r="D21" s="5" t="n">
        <v>8418</v>
      </c>
      <c r="E21" s="5" t="n">
        <v>-1012</v>
      </c>
    </row>
    <row r="22" spans="1:5">
      <c r="A22" s="4" t="s">
        <v>95</v>
      </c>
      <c r="B22" s="7" t="n">
        <v>-2060</v>
      </c>
      <c r="C22" s="7" t="n">
        <v>-6253</v>
      </c>
      <c r="D22" s="7" t="n">
        <v>1344</v>
      </c>
      <c r="E22" s="7" t="n">
        <v>-15388</v>
      </c>
    </row>
    <row r="23" spans="1:5">
      <c r="A23" s="3" t="s">
        <v>96</v>
      </c>
    </row>
    <row r="24" spans="1:5">
      <c r="A24" s="4" t="s">
        <v>97</v>
      </c>
      <c r="B24" s="9" t="n">
        <v>-0.21</v>
      </c>
      <c r="C24" s="9" t="n">
        <v>-0.31</v>
      </c>
      <c r="D24" s="9" t="n">
        <v>-0.41</v>
      </c>
      <c r="E24" s="9" t="n">
        <v>-0.83</v>
      </c>
    </row>
    <row r="25" spans="1:5">
      <c r="A25" s="4" t="s">
        <v>98</v>
      </c>
      <c r="B25" s="10" t="n">
        <v>0.09</v>
      </c>
      <c r="C25" s="10" t="n">
        <v>-0.05</v>
      </c>
      <c r="D25" s="10" t="n">
        <v>0.49</v>
      </c>
      <c r="E25" s="10" t="n">
        <v>-0.06</v>
      </c>
    </row>
    <row r="26" spans="1:5">
      <c r="A26" s="3" t="s">
        <v>99</v>
      </c>
    </row>
    <row r="27" spans="1:5">
      <c r="A27" s="4" t="s">
        <v>97</v>
      </c>
      <c r="B27" s="10" t="n">
        <v>-0.21</v>
      </c>
      <c r="C27" s="10" t="n">
        <v>-0.31</v>
      </c>
      <c r="D27" s="10" t="n">
        <v>-0.41</v>
      </c>
      <c r="E27" s="10" t="n">
        <v>-0.83</v>
      </c>
    </row>
    <row r="28" spans="1:5">
      <c r="A28" s="4" t="s">
        <v>98</v>
      </c>
      <c r="B28" s="9" t="n">
        <v>0.09</v>
      </c>
      <c r="C28" s="9" t="n">
        <v>-0.05</v>
      </c>
      <c r="D28" s="9" t="n">
        <v>0.48</v>
      </c>
      <c r="E28" s="9" t="n">
        <v>-0.06</v>
      </c>
    </row>
    <row r="29" spans="1:5">
      <c r="A29" s="3" t="s">
        <v>100</v>
      </c>
    </row>
    <row r="30" spans="1:5">
      <c r="A30" s="4" t="s">
        <v>101</v>
      </c>
      <c r="B30" s="5" t="n">
        <v>17094</v>
      </c>
      <c r="C30" s="5" t="n">
        <v>17324</v>
      </c>
      <c r="D30" s="5" t="n">
        <v>17351</v>
      </c>
      <c r="E30" s="5" t="n">
        <v>17273</v>
      </c>
    </row>
    <row r="31" spans="1:5">
      <c r="A31" s="4" t="s">
        <v>102</v>
      </c>
      <c r="B31" s="5" t="n">
        <v>17153</v>
      </c>
      <c r="C31" s="5" t="n">
        <v>17324</v>
      </c>
      <c r="D31" s="5" t="n">
        <v>17403</v>
      </c>
      <c r="E31" s="5" t="n">
        <v>17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74</v>
      </c>
      <c r="D1" s="2" t="s">
        <v>1</v>
      </c>
    </row>
    <row r="2" spans="1:5">
      <c r="B2" s="2" t="s">
        <v>2</v>
      </c>
      <c r="C2" s="2" t="s">
        <v>75</v>
      </c>
      <c r="D2" s="2" t="s">
        <v>2</v>
      </c>
      <c r="E2" s="2" t="s">
        <v>75</v>
      </c>
    </row>
    <row r="3" spans="1:5">
      <c r="A3" s="3" t="s">
        <v>356</v>
      </c>
    </row>
    <row r="4" spans="1:5">
      <c r="A4" s="4" t="s">
        <v>357</v>
      </c>
      <c r="B4" s="7" t="n">
        <v>107</v>
      </c>
      <c r="C4" s="7" t="n">
        <v>138</v>
      </c>
      <c r="D4" s="7" t="n">
        <v>294</v>
      </c>
      <c r="E4" s="7" t="n">
        <v>295</v>
      </c>
    </row>
    <row r="5" spans="1:5">
      <c r="A5" s="4" t="s">
        <v>358</v>
      </c>
      <c r="B5" s="5" t="n">
        <v>514</v>
      </c>
      <c r="C5" s="5" t="n">
        <v>811</v>
      </c>
      <c r="D5" s="5" t="n">
        <v>1910</v>
      </c>
      <c r="E5" s="5" t="n">
        <v>2481</v>
      </c>
    </row>
    <row r="6" spans="1:5">
      <c r="A6" s="4" t="s">
        <v>359</v>
      </c>
      <c r="B6" s="5" t="n">
        <v>-537</v>
      </c>
      <c r="C6" s="5" t="n">
        <v>-859</v>
      </c>
      <c r="D6" s="5" t="n">
        <v>-2120</v>
      </c>
      <c r="E6" s="5" t="n">
        <v>-2686</v>
      </c>
    </row>
    <row r="7" spans="1:5">
      <c r="A7" s="4" t="s">
        <v>360</v>
      </c>
      <c r="B7" s="7" t="n">
        <v>84</v>
      </c>
      <c r="C7" s="7" t="n">
        <v>90</v>
      </c>
      <c r="D7" s="7" t="n">
        <v>84</v>
      </c>
      <c r="E7" s="7" t="n">
        <v>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1</v>
      </c>
      <c r="B1" s="2" t="s">
        <v>362</v>
      </c>
      <c r="C1" s="2" t="s">
        <v>363</v>
      </c>
      <c r="D1" s="2" t="s">
        <v>364</v>
      </c>
      <c r="E1" s="2" t="s">
        <v>365</v>
      </c>
      <c r="F1" s="2" t="s">
        <v>2</v>
      </c>
      <c r="G1" s="2" t="s">
        <v>345</v>
      </c>
      <c r="H1" s="2" t="s">
        <v>25</v>
      </c>
      <c r="I1" s="2" t="s">
        <v>366</v>
      </c>
      <c r="J1" s="2" t="s">
        <v>2</v>
      </c>
      <c r="K1" s="2" t="s">
        <v>75</v>
      </c>
    </row>
    <row r="2" spans="1:11">
      <c r="A2" s="3" t="s">
        <v>223</v>
      </c>
    </row>
    <row r="3" spans="1:11">
      <c r="A3" s="4" t="s">
        <v>367</v>
      </c>
      <c r="H3" s="7" t="n">
        <v>40300000</v>
      </c>
      <c r="I3" s="7" t="n">
        <v>40300000</v>
      </c>
    </row>
    <row r="4" spans="1:11">
      <c r="A4" s="4" t="s">
        <v>368</v>
      </c>
      <c r="J4" s="7" t="n">
        <v>7311000</v>
      </c>
      <c r="K4" s="7" t="n">
        <v>0</v>
      </c>
    </row>
    <row r="5" spans="1:11">
      <c r="A5" s="4" t="s">
        <v>369</v>
      </c>
      <c r="J5" s="5" t="n">
        <v>34438000</v>
      </c>
      <c r="K5" s="5" t="n">
        <v>0</v>
      </c>
    </row>
    <row r="6" spans="1:11">
      <c r="A6" s="4" t="s">
        <v>370</v>
      </c>
    </row>
    <row r="7" spans="1:11">
      <c r="A7" s="3" t="s">
        <v>223</v>
      </c>
    </row>
    <row r="8" spans="1:11">
      <c r="A8" s="4" t="s">
        <v>371</v>
      </c>
      <c r="E8" s="4" t="s">
        <v>372</v>
      </c>
    </row>
    <row r="9" spans="1:11">
      <c r="A9" s="4" t="s">
        <v>373</v>
      </c>
    </row>
    <row r="10" spans="1:11">
      <c r="A10" s="3" t="s">
        <v>223</v>
      </c>
    </row>
    <row r="11" spans="1:11">
      <c r="A11" s="4" t="s">
        <v>374</v>
      </c>
      <c r="E11" s="7" t="n">
        <v>900000</v>
      </c>
    </row>
    <row r="12" spans="1:11">
      <c r="A12" s="4" t="s">
        <v>375</v>
      </c>
    </row>
    <row r="13" spans="1:11">
      <c r="A13" s="3" t="s">
        <v>223</v>
      </c>
    </row>
    <row r="14" spans="1:11">
      <c r="A14" s="4" t="s">
        <v>376</v>
      </c>
      <c r="E14" s="4" t="s">
        <v>377</v>
      </c>
    </row>
    <row r="15" spans="1:11">
      <c r="A15" s="4" t="s">
        <v>378</v>
      </c>
    </row>
    <row r="16" spans="1:11">
      <c r="A16" s="3" t="s">
        <v>223</v>
      </c>
    </row>
    <row r="17" spans="1:11">
      <c r="A17" s="4" t="s">
        <v>376</v>
      </c>
      <c r="E17" s="4" t="s">
        <v>276</v>
      </c>
    </row>
    <row r="18" spans="1:11">
      <c r="A18" s="4" t="s">
        <v>379</v>
      </c>
    </row>
    <row r="19" spans="1:11">
      <c r="A19" s="3" t="s">
        <v>223</v>
      </c>
    </row>
    <row r="20" spans="1:11">
      <c r="A20" s="4" t="s">
        <v>376</v>
      </c>
      <c r="E20" s="4" t="s">
        <v>380</v>
      </c>
    </row>
    <row r="21" spans="1:11">
      <c r="A21" s="4" t="s">
        <v>381</v>
      </c>
    </row>
    <row r="22" spans="1:11">
      <c r="A22" s="3" t="s">
        <v>223</v>
      </c>
    </row>
    <row r="23" spans="1:11">
      <c r="A23" s="4" t="s">
        <v>369</v>
      </c>
      <c r="D23" s="7" t="n">
        <v>28500000</v>
      </c>
    </row>
    <row r="24" spans="1:11">
      <c r="A24" s="4" t="s">
        <v>382</v>
      </c>
      <c r="D24" s="7" t="n">
        <v>2400000</v>
      </c>
    </row>
    <row r="25" spans="1:11">
      <c r="A25" s="4" t="s">
        <v>383</v>
      </c>
    </row>
    <row r="26" spans="1:11">
      <c r="A26" s="3" t="s">
        <v>223</v>
      </c>
    </row>
    <row r="27" spans="1:11">
      <c r="A27" s="4" t="s">
        <v>369</v>
      </c>
      <c r="C27" s="7" t="n">
        <v>9200000</v>
      </c>
    </row>
    <row r="28" spans="1:11">
      <c r="A28" s="4" t="s">
        <v>382</v>
      </c>
      <c r="C28" s="7" t="n">
        <v>1000000</v>
      </c>
    </row>
    <row r="29" spans="1:11">
      <c r="A29" s="4" t="s">
        <v>228</v>
      </c>
    </row>
    <row r="30" spans="1:11">
      <c r="A30" s="3" t="s">
        <v>223</v>
      </c>
    </row>
    <row r="31" spans="1:11">
      <c r="A31" s="4" t="s">
        <v>368</v>
      </c>
      <c r="G31" s="7" t="n">
        <v>7300000</v>
      </c>
      <c r="J31" s="7" t="n">
        <v>7311000</v>
      </c>
      <c r="K31" s="7" t="n">
        <v>0</v>
      </c>
    </row>
    <row r="32" spans="1:11">
      <c r="A32" s="4" t="s">
        <v>384</v>
      </c>
      <c r="F32" s="7" t="n">
        <v>300000</v>
      </c>
    </row>
    <row r="33" spans="1:11">
      <c r="A33" s="4" t="s">
        <v>385</v>
      </c>
      <c r="B33" s="7" t="n">
        <v>600000</v>
      </c>
    </row>
    <row r="34" spans="1:11">
      <c r="A34" s="4" t="s">
        <v>369</v>
      </c>
      <c r="B34" s="5" t="n">
        <v>100000</v>
      </c>
    </row>
    <row r="35" spans="1:11">
      <c r="A35" s="4" t="s">
        <v>386</v>
      </c>
      <c r="B35" s="5" t="n">
        <v>500000</v>
      </c>
    </row>
    <row r="36" spans="1:11">
      <c r="A36" s="4" t="s">
        <v>387</v>
      </c>
      <c r="B36" s="7" t="n">
        <v>1250000</v>
      </c>
    </row>
    <row r="37" spans="1:11">
      <c r="A37" s="4" t="s">
        <v>388</v>
      </c>
      <c r="B37" s="4" t="s">
        <v>3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74</v>
      </c>
      <c r="D1" s="2" t="s">
        <v>1</v>
      </c>
    </row>
    <row r="2" spans="1:5">
      <c r="B2" s="2" t="s">
        <v>2</v>
      </c>
      <c r="C2" s="2" t="s">
        <v>75</v>
      </c>
      <c r="D2" s="2" t="s">
        <v>2</v>
      </c>
      <c r="E2" s="2" t="s">
        <v>75</v>
      </c>
    </row>
    <row r="3" spans="1:5">
      <c r="A3" s="3" t="s">
        <v>80</v>
      </c>
    </row>
    <row r="4" spans="1:5">
      <c r="A4" s="4" t="s">
        <v>391</v>
      </c>
      <c r="D4" s="7" t="n">
        <v>7311</v>
      </c>
      <c r="E4" s="7" t="n">
        <v>0</v>
      </c>
    </row>
    <row r="5" spans="1:5">
      <c r="A5" s="4" t="s">
        <v>392</v>
      </c>
      <c r="B5" s="7" t="n">
        <v>1610</v>
      </c>
      <c r="C5" s="7" t="n">
        <v>-857</v>
      </c>
      <c r="D5" s="5" t="n">
        <v>8418</v>
      </c>
      <c r="E5" s="5" t="n">
        <v>-1012</v>
      </c>
    </row>
    <row r="6" spans="1:5">
      <c r="A6" s="4" t="s">
        <v>393</v>
      </c>
    </row>
    <row r="7" spans="1:5">
      <c r="A7" s="3" t="s">
        <v>223</v>
      </c>
    </row>
    <row r="8" spans="1:5">
      <c r="A8" s="4" t="s">
        <v>77</v>
      </c>
      <c r="B8" s="5" t="n">
        <v>2440</v>
      </c>
      <c r="C8" s="5" t="n">
        <v>22422</v>
      </c>
      <c r="D8" s="5" t="n">
        <v>22280</v>
      </c>
      <c r="E8" s="5" t="n">
        <v>66273</v>
      </c>
    </row>
    <row r="9" spans="1:5">
      <c r="A9" s="4" t="s">
        <v>78</v>
      </c>
      <c r="B9" s="5" t="n">
        <v>1735</v>
      </c>
      <c r="C9" s="5" t="n">
        <v>13854</v>
      </c>
      <c r="D9" s="5" t="n">
        <v>14623</v>
      </c>
      <c r="E9" s="5" t="n">
        <v>40849</v>
      </c>
    </row>
    <row r="10" spans="1:5">
      <c r="A10" s="4" t="s">
        <v>79</v>
      </c>
      <c r="B10" s="5" t="n">
        <v>705</v>
      </c>
      <c r="C10" s="5" t="n">
        <v>8568</v>
      </c>
      <c r="D10" s="5" t="n">
        <v>7657</v>
      </c>
      <c r="E10" s="5" t="n">
        <v>25424</v>
      </c>
    </row>
    <row r="11" spans="1:5">
      <c r="A11" s="3" t="s">
        <v>80</v>
      </c>
    </row>
    <row r="12" spans="1:5">
      <c r="A12" s="4" t="s">
        <v>81</v>
      </c>
      <c r="B12" s="5" t="n">
        <v>187</v>
      </c>
      <c r="C12" s="5" t="n">
        <v>6194</v>
      </c>
      <c r="D12" s="5" t="n">
        <v>4825</v>
      </c>
      <c r="E12" s="5" t="n">
        <v>18129</v>
      </c>
    </row>
    <row r="13" spans="1:5">
      <c r="A13" s="4" t="s">
        <v>82</v>
      </c>
      <c r="B13" s="5" t="n">
        <v>463</v>
      </c>
      <c r="C13" s="5" t="n">
        <v>1976</v>
      </c>
      <c r="D13" s="5" t="n">
        <v>3030</v>
      </c>
      <c r="E13" s="5" t="n">
        <v>5855</v>
      </c>
    </row>
    <row r="14" spans="1:5">
      <c r="A14" s="4" t="s">
        <v>83</v>
      </c>
      <c r="B14" s="5" t="n">
        <v>282</v>
      </c>
      <c r="C14" s="5" t="n">
        <v>917</v>
      </c>
      <c r="D14" s="5" t="n">
        <v>1375</v>
      </c>
      <c r="E14" s="5" t="n">
        <v>2665</v>
      </c>
    </row>
    <row r="15" spans="1:5">
      <c r="A15" s="4" t="s">
        <v>394</v>
      </c>
      <c r="B15" s="5" t="n">
        <v>0</v>
      </c>
      <c r="C15" s="5" t="n">
        <v>575</v>
      </c>
      <c r="D15" s="5" t="n">
        <v>0</v>
      </c>
      <c r="E15" s="5" t="n">
        <v>-719</v>
      </c>
    </row>
    <row r="16" spans="1:5">
      <c r="A16" s="4" t="s">
        <v>391</v>
      </c>
      <c r="B16" s="5" t="n">
        <v>0</v>
      </c>
      <c r="C16" s="5" t="n">
        <v>0</v>
      </c>
      <c r="D16" s="5" t="n">
        <v>7311</v>
      </c>
      <c r="E16" s="5" t="n">
        <v>0</v>
      </c>
    </row>
    <row r="17" spans="1:5">
      <c r="A17" s="4" t="s">
        <v>85</v>
      </c>
      <c r="B17" s="5" t="n">
        <v>0</v>
      </c>
      <c r="C17" s="5" t="n">
        <v>-342</v>
      </c>
      <c r="D17" s="5" t="n">
        <v>0</v>
      </c>
      <c r="E17" s="5" t="n">
        <v>449</v>
      </c>
    </row>
    <row r="18" spans="1:5">
      <c r="A18" s="4" t="s">
        <v>86</v>
      </c>
      <c r="B18" s="5" t="n">
        <v>932</v>
      </c>
      <c r="C18" s="5" t="n">
        <v>9320</v>
      </c>
      <c r="D18" s="5" t="n">
        <v>16541</v>
      </c>
      <c r="E18" s="5" t="n">
        <v>26379</v>
      </c>
    </row>
    <row r="19" spans="1:5">
      <c r="A19" s="4" t="s">
        <v>87</v>
      </c>
      <c r="B19" s="5" t="n">
        <v>-227</v>
      </c>
      <c r="C19" s="5" t="n">
        <v>-752</v>
      </c>
      <c r="D19" s="5" t="n">
        <v>-8884</v>
      </c>
      <c r="E19" s="5" t="n">
        <v>-955</v>
      </c>
    </row>
    <row r="20" spans="1:5">
      <c r="A20" s="4" t="s">
        <v>89</v>
      </c>
      <c r="B20" s="5" t="n">
        <v>0</v>
      </c>
      <c r="C20" s="5" t="n">
        <v>-19</v>
      </c>
      <c r="D20" s="5" t="n">
        <v>-17</v>
      </c>
      <c r="E20" s="5" t="n">
        <v>-57</v>
      </c>
    </row>
    <row r="21" spans="1:5">
      <c r="A21" s="4" t="s">
        <v>395</v>
      </c>
      <c r="B21" s="5" t="n">
        <v>257</v>
      </c>
      <c r="C21" s="5" t="n">
        <v>0</v>
      </c>
      <c r="D21" s="5" t="n">
        <v>17319</v>
      </c>
      <c r="E21" s="5" t="n">
        <v>0</v>
      </c>
    </row>
    <row r="22" spans="1:5">
      <c r="A22" s="4" t="s">
        <v>396</v>
      </c>
      <c r="B22" s="5" t="n">
        <v>30</v>
      </c>
      <c r="C22" s="5" t="n">
        <v>-771</v>
      </c>
      <c r="D22" s="5" t="n">
        <v>8418</v>
      </c>
      <c r="E22" s="5" t="n">
        <v>-1012</v>
      </c>
    </row>
    <row r="23" spans="1:5">
      <c r="A23" s="4" t="s">
        <v>397</v>
      </c>
      <c r="B23" s="5" t="n">
        <v>-1580</v>
      </c>
      <c r="C23" s="5" t="n">
        <v>86</v>
      </c>
      <c r="D23" s="5" t="n">
        <v>0</v>
      </c>
      <c r="E23" s="5" t="n">
        <v>0</v>
      </c>
    </row>
    <row r="24" spans="1:5">
      <c r="A24" s="4" t="s">
        <v>392</v>
      </c>
      <c r="B24" s="7" t="n">
        <v>1610</v>
      </c>
      <c r="C24" s="7" t="n">
        <v>-857</v>
      </c>
      <c r="D24" s="7" t="n">
        <v>8418</v>
      </c>
      <c r="E24" s="7" t="n">
        <v>-10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0</v>
      </c>
      <c r="C3" s="7" t="n">
        <v>15944</v>
      </c>
    </row>
    <row r="4" spans="1:3">
      <c r="A4" s="4" t="s">
        <v>401</v>
      </c>
      <c r="B4" s="5" t="n">
        <v>0</v>
      </c>
      <c r="C4" s="5" t="n">
        <v>32891</v>
      </c>
    </row>
    <row r="5" spans="1:3">
      <c r="A5" s="3" t="s">
        <v>402</v>
      </c>
    </row>
    <row r="6" spans="1:3">
      <c r="A6" s="4" t="s">
        <v>403</v>
      </c>
      <c r="B6" s="5" t="n">
        <v>0</v>
      </c>
      <c r="C6" s="5" t="n">
        <v>20825</v>
      </c>
    </row>
    <row r="7" spans="1:3">
      <c r="A7" s="4" t="s">
        <v>404</v>
      </c>
      <c r="B7" s="7" t="n">
        <v>0</v>
      </c>
      <c r="C7" s="5" t="n">
        <v>79</v>
      </c>
    </row>
    <row r="8" spans="1:3">
      <c r="A8" s="4" t="s">
        <v>393</v>
      </c>
    </row>
    <row r="9" spans="1:3">
      <c r="A9" s="3" t="s">
        <v>399</v>
      </c>
    </row>
    <row r="10" spans="1:3">
      <c r="A10" s="4" t="s">
        <v>27</v>
      </c>
      <c r="C10" s="5" t="n">
        <v>3678</v>
      </c>
    </row>
    <row r="11" spans="1:3">
      <c r="A11" s="4" t="s">
        <v>29</v>
      </c>
      <c r="C11" s="5" t="n">
        <v>7564</v>
      </c>
    </row>
    <row r="12" spans="1:3">
      <c r="A12" s="4" t="s">
        <v>115</v>
      </c>
      <c r="C12" s="5" t="n">
        <v>2323</v>
      </c>
    </row>
    <row r="13" spans="1:3">
      <c r="A13" s="4" t="s">
        <v>31</v>
      </c>
      <c r="C13" s="5" t="n">
        <v>1402</v>
      </c>
    </row>
    <row r="14" spans="1:3">
      <c r="A14" s="4" t="s">
        <v>405</v>
      </c>
      <c r="C14" s="5" t="n">
        <v>977</v>
      </c>
    </row>
    <row r="15" spans="1:3">
      <c r="A15" s="4" t="s">
        <v>400</v>
      </c>
      <c r="C15" s="5" t="n">
        <v>15944</v>
      </c>
    </row>
    <row r="16" spans="1:3">
      <c r="A16" s="4" t="s">
        <v>36</v>
      </c>
      <c r="C16" s="5" t="n">
        <v>4513</v>
      </c>
    </row>
    <row r="17" spans="1:3">
      <c r="A17" s="4" t="s">
        <v>37</v>
      </c>
      <c r="C17" s="5" t="n">
        <v>18660</v>
      </c>
    </row>
    <row r="18" spans="1:3">
      <c r="A18" s="4" t="s">
        <v>406</v>
      </c>
      <c r="C18" s="5" t="n">
        <v>9511</v>
      </c>
    </row>
    <row r="19" spans="1:3">
      <c r="A19" s="4" t="s">
        <v>39</v>
      </c>
      <c r="C19" s="5" t="n">
        <v>207</v>
      </c>
    </row>
    <row r="20" spans="1:3">
      <c r="A20" s="4" t="s">
        <v>401</v>
      </c>
      <c r="C20" s="5" t="n">
        <v>32891</v>
      </c>
    </row>
    <row r="21" spans="1:3">
      <c r="A21" s="3" t="s">
        <v>402</v>
      </c>
    </row>
    <row r="22" spans="1:3">
      <c r="A22" s="4" t="s">
        <v>42</v>
      </c>
      <c r="C22" s="5" t="n">
        <v>8773</v>
      </c>
    </row>
    <row r="23" spans="1:3">
      <c r="A23" s="4" t="s">
        <v>43</v>
      </c>
      <c r="C23" s="5" t="n">
        <v>3486</v>
      </c>
    </row>
    <row r="24" spans="1:3">
      <c r="A24" s="4" t="s">
        <v>44</v>
      </c>
      <c r="C24" s="5" t="n">
        <v>1023</v>
      </c>
    </row>
    <row r="25" spans="1:3">
      <c r="A25" s="4" t="s">
        <v>45</v>
      </c>
      <c r="C25" s="5" t="n">
        <v>3575</v>
      </c>
    </row>
    <row r="26" spans="1:3">
      <c r="A26" s="4" t="s">
        <v>46</v>
      </c>
      <c r="C26" s="5" t="n">
        <v>3936</v>
      </c>
    </row>
    <row r="27" spans="1:3">
      <c r="A27" s="4" t="s">
        <v>407</v>
      </c>
      <c r="C27" s="5" t="n">
        <v>32</v>
      </c>
    </row>
    <row r="28" spans="1:3">
      <c r="A28" s="4" t="s">
        <v>403</v>
      </c>
      <c r="C28" s="5" t="n">
        <v>20825</v>
      </c>
    </row>
    <row r="29" spans="1:3">
      <c r="A29" s="4" t="s">
        <v>404</v>
      </c>
      <c r="C29" s="7" t="n">
        <v>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8</v>
      </c>
      <c r="B1" s="2" t="s">
        <v>362</v>
      </c>
      <c r="C1" s="2" t="s">
        <v>2</v>
      </c>
      <c r="D1" s="2" t="s">
        <v>345</v>
      </c>
      <c r="E1" s="2" t="s">
        <v>75</v>
      </c>
      <c r="F1" s="2" t="s">
        <v>2</v>
      </c>
      <c r="G1" s="2" t="s">
        <v>75</v>
      </c>
    </row>
    <row r="2" spans="1:7">
      <c r="A2" s="3" t="s">
        <v>104</v>
      </c>
    </row>
    <row r="3" spans="1:7">
      <c r="A3" s="4" t="s">
        <v>94</v>
      </c>
      <c r="C3" s="7" t="n">
        <v>1610</v>
      </c>
      <c r="E3" s="7" t="n">
        <v>-857</v>
      </c>
      <c r="F3" s="7" t="n">
        <v>8418</v>
      </c>
      <c r="G3" s="7" t="n">
        <v>-1012</v>
      </c>
    </row>
    <row r="4" spans="1:7">
      <c r="A4" s="3" t="s">
        <v>409</v>
      </c>
    </row>
    <row r="5" spans="1:7">
      <c r="A5" s="4" t="s">
        <v>368</v>
      </c>
      <c r="F5" s="5" t="n">
        <v>7311</v>
      </c>
      <c r="G5" s="5" t="n">
        <v>0</v>
      </c>
    </row>
    <row r="6" spans="1:7">
      <c r="A6" s="3" t="s">
        <v>120</v>
      </c>
    </row>
    <row r="7" spans="1:7">
      <c r="A7" s="4" t="s">
        <v>369</v>
      </c>
      <c r="F7" s="5" t="n">
        <v>34438</v>
      </c>
      <c r="G7" s="5" t="n">
        <v>0</v>
      </c>
    </row>
    <row r="8" spans="1:7">
      <c r="A8" s="4" t="s">
        <v>228</v>
      </c>
    </row>
    <row r="9" spans="1:7">
      <c r="A9" s="3" t="s">
        <v>104</v>
      </c>
    </row>
    <row r="10" spans="1:7">
      <c r="A10" s="4" t="s">
        <v>94</v>
      </c>
      <c r="F10" s="5" t="n">
        <v>-9386</v>
      </c>
      <c r="G10" s="5" t="n">
        <v>-4287</v>
      </c>
    </row>
    <row r="11" spans="1:7">
      <c r="A11" s="3" t="s">
        <v>409</v>
      </c>
    </row>
    <row r="12" spans="1:7">
      <c r="A12" s="4" t="s">
        <v>106</v>
      </c>
      <c r="F12" s="5" t="n">
        <v>555</v>
      </c>
      <c r="G12" s="5" t="n">
        <v>883</v>
      </c>
    </row>
    <row r="13" spans="1:7">
      <c r="A13" s="4" t="s">
        <v>107</v>
      </c>
      <c r="F13" s="5" t="n">
        <v>1229</v>
      </c>
      <c r="G13" s="5" t="n">
        <v>1846</v>
      </c>
    </row>
    <row r="14" spans="1:7">
      <c r="A14" s="4" t="s">
        <v>109</v>
      </c>
      <c r="F14" s="5" t="n">
        <v>38</v>
      </c>
      <c r="G14" s="5" t="n">
        <v>64</v>
      </c>
    </row>
    <row r="15" spans="1:7">
      <c r="A15" s="4" t="s">
        <v>110</v>
      </c>
      <c r="F15" s="5" t="n">
        <v>0</v>
      </c>
      <c r="G15" s="5" t="n">
        <v>-194</v>
      </c>
    </row>
    <row r="16" spans="1:7">
      <c r="A16" s="4" t="s">
        <v>395</v>
      </c>
      <c r="F16" s="5" t="n">
        <v>-257</v>
      </c>
      <c r="G16" s="5" t="n">
        <v>0</v>
      </c>
    </row>
    <row r="17" spans="1:7">
      <c r="A17" s="4" t="s">
        <v>368</v>
      </c>
      <c r="D17" s="7" t="n">
        <v>7300</v>
      </c>
      <c r="F17" s="5" t="n">
        <v>7311</v>
      </c>
      <c r="G17" s="5" t="n">
        <v>0</v>
      </c>
    </row>
    <row r="18" spans="1:7">
      <c r="A18" s="4" t="s">
        <v>410</v>
      </c>
      <c r="F18" s="5" t="n">
        <v>295</v>
      </c>
      <c r="G18" s="5" t="n">
        <v>3363</v>
      </c>
    </row>
    <row r="19" spans="1:7">
      <c r="A19" s="4" t="s">
        <v>411</v>
      </c>
      <c r="F19" s="5" t="n">
        <v>-215</v>
      </c>
      <c r="G19" s="5" t="n">
        <v>1675</v>
      </c>
    </row>
    <row r="20" spans="1:7">
      <c r="A20" s="3" t="s">
        <v>120</v>
      </c>
    </row>
    <row r="21" spans="1:7">
      <c r="A21" s="4" t="s">
        <v>124</v>
      </c>
      <c r="F21" s="5" t="n">
        <v>-121</v>
      </c>
      <c r="G21" s="5" t="n">
        <v>-154</v>
      </c>
    </row>
    <row r="22" spans="1:7">
      <c r="A22" s="4" t="s">
        <v>125</v>
      </c>
      <c r="F22" s="5" t="n">
        <v>-127</v>
      </c>
      <c r="G22" s="5" t="n">
        <v>-167</v>
      </c>
    </row>
    <row r="23" spans="1:7">
      <c r="A23" s="4" t="s">
        <v>369</v>
      </c>
      <c r="B23" s="7" t="n">
        <v>100</v>
      </c>
    </row>
    <row r="24" spans="1:7">
      <c r="A24" s="4" t="s">
        <v>412</v>
      </c>
      <c r="F24" s="5" t="n">
        <v>-3215</v>
      </c>
      <c r="G24" s="5" t="n">
        <v>0</v>
      </c>
    </row>
    <row r="25" spans="1:7">
      <c r="A25" s="4" t="s">
        <v>413</v>
      </c>
      <c r="F25" s="5" t="n">
        <v>-3463</v>
      </c>
      <c r="G25" s="5" t="n">
        <v>-321</v>
      </c>
    </row>
    <row r="26" spans="1:7">
      <c r="A26" s="3" t="s">
        <v>128</v>
      </c>
    </row>
    <row r="27" spans="1:7">
      <c r="A27" s="4" t="s">
        <v>129</v>
      </c>
      <c r="F27" s="5" t="n">
        <v>0</v>
      </c>
      <c r="G27" s="5" t="n">
        <v>-23</v>
      </c>
    </row>
    <row r="28" spans="1:7">
      <c r="A28" s="4" t="s">
        <v>133</v>
      </c>
      <c r="F28" s="5" t="n">
        <v>0</v>
      </c>
      <c r="G28" s="5" t="n">
        <v>-23</v>
      </c>
    </row>
    <row r="29" spans="1:7">
      <c r="A29" s="4" t="s">
        <v>414</v>
      </c>
      <c r="F29" s="5" t="n">
        <v>-3678</v>
      </c>
      <c r="G29" s="5" t="n">
        <v>1331</v>
      </c>
    </row>
    <row r="30" spans="1:7">
      <c r="A30" s="4" t="s">
        <v>135</v>
      </c>
      <c r="F30" s="5" t="n">
        <v>3678</v>
      </c>
      <c r="G30" s="5" t="n">
        <v>1130</v>
      </c>
    </row>
    <row r="31" spans="1:7">
      <c r="A31" s="4" t="s">
        <v>136</v>
      </c>
      <c r="C31" s="7" t="n">
        <v>0</v>
      </c>
      <c r="E31" s="7" t="n">
        <v>2461</v>
      </c>
      <c r="F31" s="7" t="n">
        <v>0</v>
      </c>
      <c r="G31" s="7" t="n">
        <v>24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415</v>
      </c>
      <c r="B1" s="2" t="s">
        <v>1</v>
      </c>
      <c r="C1" s="2" t="s">
        <v>416</v>
      </c>
    </row>
    <row r="2" spans="1:5">
      <c r="B2" s="2" t="s">
        <v>2</v>
      </c>
      <c r="C2" s="2" t="s">
        <v>25</v>
      </c>
      <c r="D2" s="2" t="s">
        <v>417</v>
      </c>
      <c r="E2" s="2" t="s">
        <v>418</v>
      </c>
    </row>
    <row r="3" spans="1:5">
      <c r="A3" s="3" t="s">
        <v>419</v>
      </c>
    </row>
    <row r="4" spans="1:5">
      <c r="A4" s="4" t="s">
        <v>420</v>
      </c>
      <c r="B4" s="4" t="s">
        <v>421</v>
      </c>
    </row>
    <row r="5" spans="1:5">
      <c r="A5" s="4" t="s">
        <v>422</v>
      </c>
    </row>
    <row r="6" spans="1:5">
      <c r="A6" s="3" t="s">
        <v>419</v>
      </c>
    </row>
    <row r="7" spans="1:5">
      <c r="A7" s="4" t="s">
        <v>423</v>
      </c>
      <c r="D7" s="7" t="n">
        <v>1500000</v>
      </c>
    </row>
    <row r="8" spans="1:5">
      <c r="A8" s="4" t="s">
        <v>424</v>
      </c>
    </row>
    <row r="9" spans="1:5">
      <c r="A9" s="3" t="s">
        <v>419</v>
      </c>
    </row>
    <row r="10" spans="1:5">
      <c r="A10" s="4" t="s">
        <v>425</v>
      </c>
      <c r="D10" s="7" t="n">
        <v>6500000</v>
      </c>
      <c r="E10" s="7" t="n">
        <v>5000000</v>
      </c>
    </row>
    <row r="11" spans="1:5">
      <c r="A11" s="4" t="s">
        <v>426</v>
      </c>
      <c r="B11" s="7" t="n">
        <v>0</v>
      </c>
      <c r="C11" s="7" t="n">
        <v>0</v>
      </c>
    </row>
    <row r="12" spans="1:5">
      <c r="A12" s="4" t="s">
        <v>427</v>
      </c>
    </row>
    <row r="13" spans="1:5">
      <c r="A13" s="3" t="s">
        <v>419</v>
      </c>
    </row>
    <row r="14" spans="1:5">
      <c r="A14" s="4" t="s">
        <v>428</v>
      </c>
      <c r="B14" s="4" t="s">
        <v>429</v>
      </c>
      <c r="C14" s="4" t="s">
        <v>429</v>
      </c>
    </row>
    <row r="15" spans="1:5">
      <c r="A15" s="4" t="s">
        <v>430</v>
      </c>
    </row>
    <row r="16" spans="1:5">
      <c r="A16" s="3" t="s">
        <v>419</v>
      </c>
    </row>
    <row r="17" spans="1:5">
      <c r="A17" s="4" t="s">
        <v>428</v>
      </c>
      <c r="B17" s="4" t="s">
        <v>431</v>
      </c>
      <c r="C17"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432</v>
      </c>
      <c r="B1" s="2" t="s">
        <v>74</v>
      </c>
      <c r="D1" s="2" t="s">
        <v>1</v>
      </c>
    </row>
    <row r="2" spans="1:5">
      <c r="B2" s="2" t="s">
        <v>2</v>
      </c>
      <c r="C2" s="2" t="s">
        <v>75</v>
      </c>
      <c r="D2" s="2" t="s">
        <v>2</v>
      </c>
      <c r="E2" s="2" t="s">
        <v>75</v>
      </c>
    </row>
    <row r="3" spans="1:5">
      <c r="A3" s="3" t="s">
        <v>158</v>
      </c>
    </row>
    <row r="4" spans="1:5">
      <c r="A4" s="4" t="s">
        <v>433</v>
      </c>
      <c r="B4" s="4" t="s">
        <v>434</v>
      </c>
      <c r="C4" s="4" t="s">
        <v>434</v>
      </c>
      <c r="D4" s="4" t="s">
        <v>434</v>
      </c>
      <c r="E4" s="4" t="s">
        <v>434</v>
      </c>
    </row>
    <row r="5" spans="1:5">
      <c r="A5" s="4" t="s">
        <v>435</v>
      </c>
      <c r="B5" s="7" t="n">
        <v>0</v>
      </c>
      <c r="C5" s="7" t="n">
        <v>0</v>
      </c>
      <c r="D5" s="7" t="n">
        <v>0</v>
      </c>
      <c r="E5"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36</v>
      </c>
      <c r="B1" s="2" t="s">
        <v>1</v>
      </c>
      <c r="C1" s="2" t="s">
        <v>416</v>
      </c>
    </row>
    <row r="2" spans="1:3">
      <c r="B2" s="2" t="s">
        <v>2</v>
      </c>
      <c r="C2" s="2" t="s">
        <v>25</v>
      </c>
    </row>
    <row r="3" spans="1:3">
      <c r="A3" s="3" t="s">
        <v>437</v>
      </c>
    </row>
    <row r="4" spans="1:3">
      <c r="A4" s="4" t="s">
        <v>438</v>
      </c>
      <c r="B4" s="5" t="n">
        <v>2750</v>
      </c>
    </row>
    <row r="5" spans="1:3">
      <c r="A5" s="4" t="s">
        <v>439</v>
      </c>
      <c r="B5" s="5" t="n">
        <v>718</v>
      </c>
    </row>
    <row r="6" spans="1:3">
      <c r="A6" s="4" t="s">
        <v>440</v>
      </c>
      <c r="B6" s="5" t="n">
        <v>-148</v>
      </c>
    </row>
    <row r="7" spans="1:3">
      <c r="A7" s="4" t="s">
        <v>441</v>
      </c>
      <c r="B7" s="5" t="n">
        <v>-1125</v>
      </c>
    </row>
    <row r="8" spans="1:3">
      <c r="A8" s="4" t="s">
        <v>442</v>
      </c>
      <c r="B8" s="5" t="n">
        <v>2195</v>
      </c>
      <c r="C8" s="5" t="n">
        <v>2750</v>
      </c>
    </row>
    <row r="9" spans="1:3">
      <c r="A9" s="4" t="s">
        <v>443</v>
      </c>
      <c r="B9" s="5" t="n">
        <v>1543</v>
      </c>
    </row>
    <row r="10" spans="1:3">
      <c r="A10" s="4" t="s">
        <v>444</v>
      </c>
      <c r="B10" s="5" t="n">
        <v>895</v>
      </c>
    </row>
    <row r="11" spans="1:3">
      <c r="A11" s="3" t="s">
        <v>445</v>
      </c>
    </row>
    <row r="12" spans="1:3">
      <c r="A12" s="4" t="s">
        <v>446</v>
      </c>
      <c r="B12" s="9" t="n">
        <v>9.699999999999999</v>
      </c>
    </row>
    <row r="13" spans="1:3">
      <c r="A13" s="4" t="s">
        <v>447</v>
      </c>
      <c r="B13" s="10" t="n">
        <v>4.26</v>
      </c>
    </row>
    <row r="14" spans="1:3">
      <c r="A14" s="4" t="s">
        <v>448</v>
      </c>
      <c r="B14" s="10" t="n">
        <v>2.62</v>
      </c>
    </row>
    <row r="15" spans="1:3">
      <c r="A15" s="4" t="s">
        <v>449</v>
      </c>
      <c r="B15" s="10" t="n">
        <v>12.5</v>
      </c>
    </row>
    <row r="16" spans="1:3">
      <c r="A16" s="4" t="s">
        <v>450</v>
      </c>
      <c r="B16" s="10" t="n">
        <v>6.91</v>
      </c>
      <c r="C16" s="9" t="n">
        <v>9.699999999999999</v>
      </c>
    </row>
    <row r="17" spans="1:3">
      <c r="A17" s="4" t="s">
        <v>451</v>
      </c>
      <c r="B17" s="10" t="n">
        <v>7.86</v>
      </c>
    </row>
    <row r="18" spans="1:3">
      <c r="A18" s="4" t="s">
        <v>452</v>
      </c>
      <c r="B18" s="9" t="n">
        <v>9.880000000000001</v>
      </c>
    </row>
    <row r="19" spans="1:3">
      <c r="A19" s="4" t="s">
        <v>453</v>
      </c>
      <c r="B19" s="4" t="s">
        <v>454</v>
      </c>
      <c r="C19" s="4" t="s">
        <v>455</v>
      </c>
    </row>
    <row r="20" spans="1:3">
      <c r="A20" s="4" t="s">
        <v>456</v>
      </c>
      <c r="B20" s="4" t="s">
        <v>457</v>
      </c>
    </row>
    <row r="21" spans="1:3">
      <c r="A21" s="4" t="s">
        <v>458</v>
      </c>
      <c r="B21" s="4" t="s">
        <v>459</v>
      </c>
    </row>
    <row r="22" spans="1:3">
      <c r="A22" s="4" t="s">
        <v>460</v>
      </c>
      <c r="B22" s="7" t="n">
        <v>201</v>
      </c>
    </row>
    <row r="23" spans="1:3">
      <c r="A23" s="4" t="s">
        <v>461</v>
      </c>
      <c r="B23" s="5" t="n">
        <v>124</v>
      </c>
    </row>
    <row r="24" spans="1:3">
      <c r="A24" s="4" t="s">
        <v>462</v>
      </c>
      <c r="B24" s="7" t="n">
        <v>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7"/>
    <col customWidth="1" max="4" min="4" width="15"/>
    <col customWidth="1" max="5" min="5" width="17"/>
  </cols>
  <sheetData>
    <row r="1" spans="1:5">
      <c r="A1" s="1" t="s">
        <v>463</v>
      </c>
      <c r="B1" s="2" t="s">
        <v>74</v>
      </c>
      <c r="D1" s="2" t="s">
        <v>1</v>
      </c>
    </row>
    <row r="2" spans="1:5">
      <c r="B2" s="2" t="s">
        <v>2</v>
      </c>
      <c r="C2" s="2" t="s">
        <v>75</v>
      </c>
      <c r="D2" s="2" t="s">
        <v>2</v>
      </c>
      <c r="E2" s="2" t="s">
        <v>75</v>
      </c>
    </row>
    <row r="3" spans="1:5">
      <c r="A3" s="3" t="s">
        <v>158</v>
      </c>
    </row>
    <row r="4" spans="1:5">
      <c r="A4" s="4" t="s">
        <v>464</v>
      </c>
      <c r="B4" s="4" t="s">
        <v>465</v>
      </c>
      <c r="C4" s="4" t="s">
        <v>466</v>
      </c>
      <c r="D4" s="4" t="s">
        <v>372</v>
      </c>
      <c r="E4" s="4" t="s">
        <v>466</v>
      </c>
    </row>
    <row r="5" spans="1:5">
      <c r="A5" s="4" t="s">
        <v>467</v>
      </c>
      <c r="B5" s="4" t="s">
        <v>468</v>
      </c>
      <c r="C5" s="4" t="s">
        <v>469</v>
      </c>
      <c r="D5" s="4" t="s">
        <v>470</v>
      </c>
      <c r="E5" s="4" t="s">
        <v>469</v>
      </c>
    </row>
    <row r="6" spans="1:5">
      <c r="A6" s="4" t="s">
        <v>471</v>
      </c>
      <c r="B6" s="4" t="s">
        <v>472</v>
      </c>
      <c r="C6" s="4" t="s">
        <v>473</v>
      </c>
      <c r="D6" s="4" t="s">
        <v>472</v>
      </c>
      <c r="E6" s="4" t="s">
        <v>473</v>
      </c>
    </row>
    <row r="7" spans="1:5">
      <c r="A7" s="4" t="s">
        <v>433</v>
      </c>
      <c r="B7" s="4" t="s">
        <v>434</v>
      </c>
      <c r="C7" s="4" t="s">
        <v>434</v>
      </c>
      <c r="D7" s="4" t="s">
        <v>434</v>
      </c>
      <c r="E7" s="4" t="s">
        <v>4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74</v>
      </c>
      <c r="B1" s="2" t="s">
        <v>1</v>
      </c>
    </row>
    <row r="2" spans="1:2">
      <c r="B2" s="2" t="s">
        <v>475</v>
      </c>
    </row>
    <row r="3" spans="1:2">
      <c r="A3" s="3" t="s">
        <v>476</v>
      </c>
    </row>
    <row r="4" spans="1:2">
      <c r="A4" s="4" t="s">
        <v>477</v>
      </c>
      <c r="B4" s="5" t="n">
        <v>243</v>
      </c>
    </row>
    <row r="5" spans="1:2">
      <c r="A5" s="4" t="s">
        <v>478</v>
      </c>
      <c r="B5" s="5" t="n">
        <v>316</v>
      </c>
    </row>
    <row r="6" spans="1:2">
      <c r="A6" s="4" t="s">
        <v>479</v>
      </c>
      <c r="B6" s="5" t="n">
        <v>-110</v>
      </c>
    </row>
    <row r="7" spans="1:2">
      <c r="A7" s="4" t="s">
        <v>480</v>
      </c>
      <c r="B7" s="5" t="n">
        <v>-107</v>
      </c>
    </row>
    <row r="8" spans="1:2">
      <c r="A8" s="4" t="s">
        <v>481</v>
      </c>
      <c r="B8" s="5" t="n">
        <v>342</v>
      </c>
    </row>
    <row r="9" spans="1:2">
      <c r="A9" s="3" t="s">
        <v>482</v>
      </c>
    </row>
    <row r="10" spans="1:2">
      <c r="A10" s="4" t="s">
        <v>483</v>
      </c>
      <c r="B10" s="9" t="n">
        <v>5.81</v>
      </c>
    </row>
    <row r="11" spans="1:2">
      <c r="A11" s="4" t="s">
        <v>484</v>
      </c>
      <c r="B11" s="10" t="n">
        <v>4.14</v>
      </c>
    </row>
    <row r="12" spans="1:2">
      <c r="A12" s="4" t="s">
        <v>485</v>
      </c>
      <c r="B12" s="10" t="n">
        <v>5.49</v>
      </c>
    </row>
    <row r="13" spans="1:2">
      <c r="A13" s="4" t="s">
        <v>486</v>
      </c>
      <c r="B13" s="10" t="n">
        <v>5.85</v>
      </c>
    </row>
    <row r="14" spans="1:2">
      <c r="A14" s="4" t="s">
        <v>487</v>
      </c>
      <c r="B14" s="9" t="n">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95</v>
      </c>
      <c r="B4" s="7" t="n">
        <v>1344</v>
      </c>
      <c r="C4" s="7" t="n">
        <v>-15388</v>
      </c>
    </row>
    <row r="5" spans="1:3">
      <c r="A5" s="3" t="s">
        <v>105</v>
      </c>
    </row>
    <row r="6" spans="1:3">
      <c r="A6" s="4" t="s">
        <v>106</v>
      </c>
      <c r="B6" s="5" t="n">
        <v>5439</v>
      </c>
      <c r="C6" s="5" t="n">
        <v>7497</v>
      </c>
    </row>
    <row r="7" spans="1:3">
      <c r="A7" s="4" t="s">
        <v>107</v>
      </c>
      <c r="B7" s="5" t="n">
        <v>1229</v>
      </c>
      <c r="C7" s="5" t="n">
        <v>3258</v>
      </c>
    </row>
    <row r="8" spans="1:3">
      <c r="A8" s="4" t="s">
        <v>108</v>
      </c>
      <c r="B8" s="5" t="n">
        <v>209</v>
      </c>
      <c r="C8" s="5" t="n">
        <v>67</v>
      </c>
    </row>
    <row r="9" spans="1:3">
      <c r="A9" s="4" t="s">
        <v>109</v>
      </c>
      <c r="B9" s="5" t="n">
        <v>1316</v>
      </c>
      <c r="C9" s="5" t="n">
        <v>2287</v>
      </c>
    </row>
    <row r="10" spans="1:3">
      <c r="A10" s="4" t="s">
        <v>110</v>
      </c>
      <c r="B10" s="5" t="n">
        <v>0</v>
      </c>
      <c r="C10" s="5" t="n">
        <v>-741</v>
      </c>
    </row>
    <row r="11" spans="1:3">
      <c r="A11" s="4" t="s">
        <v>111</v>
      </c>
      <c r="B11" s="5" t="n">
        <v>7311</v>
      </c>
      <c r="C11" s="5" t="n">
        <v>0</v>
      </c>
    </row>
    <row r="12" spans="1:3">
      <c r="A12" s="4" t="s">
        <v>112</v>
      </c>
      <c r="B12" s="5" t="n">
        <v>-17319</v>
      </c>
      <c r="C12" s="5" t="n">
        <v>0</v>
      </c>
    </row>
    <row r="13" spans="1:3">
      <c r="A13" s="4" t="s">
        <v>113</v>
      </c>
      <c r="B13" s="5" t="n">
        <v>82</v>
      </c>
      <c r="C13" s="5" t="n">
        <v>401</v>
      </c>
    </row>
    <row r="14" spans="1:3">
      <c r="A14" s="3" t="s">
        <v>114</v>
      </c>
    </row>
    <row r="15" spans="1:3">
      <c r="A15" s="4" t="s">
        <v>29</v>
      </c>
      <c r="B15" s="5" t="n">
        <v>209</v>
      </c>
      <c r="C15" s="5" t="n">
        <v>2746</v>
      </c>
    </row>
    <row r="16" spans="1:3">
      <c r="A16" s="4" t="s">
        <v>115</v>
      </c>
      <c r="B16" s="5" t="n">
        <v>2207</v>
      </c>
      <c r="C16" s="5" t="n">
        <v>1454</v>
      </c>
    </row>
    <row r="17" spans="1:3">
      <c r="A17" s="4" t="s">
        <v>33</v>
      </c>
      <c r="B17" s="5" t="n">
        <v>1646</v>
      </c>
      <c r="C17" s="5" t="n">
        <v>-2656</v>
      </c>
    </row>
    <row r="18" spans="1:3">
      <c r="A18" s="4" t="s">
        <v>39</v>
      </c>
      <c r="B18" s="5" t="n">
        <v>68</v>
      </c>
      <c r="C18" s="5" t="n">
        <v>78</v>
      </c>
    </row>
    <row r="19" spans="1:3">
      <c r="A19" s="4" t="s">
        <v>42</v>
      </c>
      <c r="B19" s="5" t="n">
        <v>-6709</v>
      </c>
      <c r="C19" s="5" t="n">
        <v>-13663</v>
      </c>
    </row>
    <row r="20" spans="1:3">
      <c r="A20" s="4" t="s">
        <v>43</v>
      </c>
      <c r="B20" s="5" t="n">
        <v>-1063</v>
      </c>
      <c r="C20" s="5" t="n">
        <v>-1996</v>
      </c>
    </row>
    <row r="21" spans="1:3">
      <c r="A21" s="4" t="s">
        <v>116</v>
      </c>
      <c r="B21" s="5" t="n">
        <v>-2649</v>
      </c>
      <c r="C21" s="5" t="n">
        <v>-2029</v>
      </c>
    </row>
    <row r="22" spans="1:3">
      <c r="A22" s="4" t="s">
        <v>117</v>
      </c>
      <c r="B22" s="5" t="n">
        <v>-5509</v>
      </c>
      <c r="C22" s="5" t="n">
        <v>-518</v>
      </c>
    </row>
    <row r="23" spans="1:3">
      <c r="A23" s="4" t="s">
        <v>118</v>
      </c>
      <c r="B23" s="5" t="n">
        <v>1125</v>
      </c>
      <c r="C23" s="5" t="n">
        <v>-1331</v>
      </c>
    </row>
    <row r="24" spans="1:3">
      <c r="A24" s="4" t="s">
        <v>46</v>
      </c>
      <c r="B24" s="5" t="n">
        <v>-1110</v>
      </c>
      <c r="C24" s="5" t="n">
        <v>-319</v>
      </c>
    </row>
    <row r="25" spans="1:3">
      <c r="A25" s="4" t="s">
        <v>119</v>
      </c>
      <c r="B25" s="5" t="n">
        <v>-12174</v>
      </c>
      <c r="C25" s="5" t="n">
        <v>-20853</v>
      </c>
    </row>
    <row r="26" spans="1:3">
      <c r="A26" s="3" t="s">
        <v>120</v>
      </c>
    </row>
    <row r="27" spans="1:3">
      <c r="A27" s="4" t="s">
        <v>121</v>
      </c>
      <c r="B27" s="5" t="n">
        <v>-19880</v>
      </c>
      <c r="C27" s="5" t="n">
        <v>0</v>
      </c>
    </row>
    <row r="28" spans="1:3">
      <c r="A28" s="4" t="s">
        <v>122</v>
      </c>
      <c r="B28" s="5" t="n">
        <v>5727</v>
      </c>
      <c r="C28" s="5" t="n">
        <v>1493</v>
      </c>
    </row>
    <row r="29" spans="1:3">
      <c r="A29" s="4" t="s">
        <v>123</v>
      </c>
      <c r="B29" s="5" t="n">
        <v>34438</v>
      </c>
      <c r="C29" s="5" t="n">
        <v>0</v>
      </c>
    </row>
    <row r="30" spans="1:3">
      <c r="A30" s="4" t="s">
        <v>124</v>
      </c>
      <c r="B30" s="5" t="n">
        <v>-782</v>
      </c>
      <c r="C30" s="5" t="n">
        <v>-2144</v>
      </c>
    </row>
    <row r="31" spans="1:3">
      <c r="A31" s="4" t="s">
        <v>125</v>
      </c>
      <c r="B31" s="5" t="n">
        <v>-1661</v>
      </c>
      <c r="C31" s="5" t="n">
        <v>-2269</v>
      </c>
    </row>
    <row r="32" spans="1:3">
      <c r="A32" s="4" t="s">
        <v>126</v>
      </c>
      <c r="B32" s="5" t="n">
        <v>-3417</v>
      </c>
      <c r="C32" s="5" t="n">
        <v>75</v>
      </c>
    </row>
    <row r="33" spans="1:3">
      <c r="A33" s="4" t="s">
        <v>127</v>
      </c>
      <c r="B33" s="5" t="n">
        <v>14425</v>
      </c>
      <c r="C33" s="5" t="n">
        <v>-2845</v>
      </c>
    </row>
    <row r="34" spans="1:3">
      <c r="A34" s="3" t="s">
        <v>128</v>
      </c>
    </row>
    <row r="35" spans="1:3">
      <c r="A35" s="4" t="s">
        <v>129</v>
      </c>
      <c r="B35" s="5" t="n">
        <v>-354</v>
      </c>
      <c r="C35" s="5" t="n">
        <v>-431</v>
      </c>
    </row>
    <row r="36" spans="1:3">
      <c r="A36" s="4" t="s">
        <v>130</v>
      </c>
      <c r="B36" s="5" t="n">
        <v>390</v>
      </c>
      <c r="C36" s="5" t="n">
        <v>448</v>
      </c>
    </row>
    <row r="37" spans="1:3">
      <c r="A37" s="4" t="s">
        <v>131</v>
      </c>
      <c r="B37" s="5" t="n">
        <v>0</v>
      </c>
      <c r="C37" s="5" t="n">
        <v>-256</v>
      </c>
    </row>
    <row r="38" spans="1:3">
      <c r="A38" s="4" t="s">
        <v>132</v>
      </c>
      <c r="B38" s="5" t="n">
        <v>-2942</v>
      </c>
      <c r="C38" s="5" t="n">
        <v>0</v>
      </c>
    </row>
    <row r="39" spans="1:3">
      <c r="A39" s="4" t="s">
        <v>133</v>
      </c>
      <c r="B39" s="5" t="n">
        <v>-2906</v>
      </c>
      <c r="C39" s="5" t="n">
        <v>-239</v>
      </c>
    </row>
    <row r="40" spans="1:3">
      <c r="A40" s="4" t="s">
        <v>134</v>
      </c>
      <c r="B40" s="5" t="n">
        <v>-655</v>
      </c>
      <c r="C40" s="5" t="n">
        <v>-23937</v>
      </c>
    </row>
    <row r="41" spans="1:3">
      <c r="A41" s="4" t="s">
        <v>135</v>
      </c>
      <c r="B41" s="5" t="n">
        <v>26971</v>
      </c>
      <c r="C41" s="5" t="n">
        <v>32205</v>
      </c>
    </row>
    <row r="42" spans="1:3">
      <c r="A42" s="4" t="s">
        <v>136</v>
      </c>
      <c r="B42" s="5" t="n">
        <v>26316</v>
      </c>
      <c r="C42" s="5" t="n">
        <v>8268</v>
      </c>
    </row>
    <row r="43" spans="1:3">
      <c r="A43" s="3" t="s">
        <v>137</v>
      </c>
    </row>
    <row r="44" spans="1:3">
      <c r="A44" s="4" t="s">
        <v>138</v>
      </c>
      <c r="B44" s="5" t="n">
        <v>61</v>
      </c>
      <c r="C44" s="5" t="n">
        <v>115</v>
      </c>
    </row>
    <row r="45" spans="1:3">
      <c r="A45" s="4" t="s">
        <v>139</v>
      </c>
      <c r="B45" s="5" t="n">
        <v>90</v>
      </c>
      <c r="C45" s="5" t="n">
        <v>7</v>
      </c>
    </row>
    <row r="46" spans="1:3">
      <c r="A46" s="3" t="s">
        <v>140</v>
      </c>
    </row>
    <row r="47" spans="1:3">
      <c r="A47" s="4" t="s">
        <v>141</v>
      </c>
      <c r="B47" s="7" t="n">
        <v>51</v>
      </c>
      <c r="C47" s="7" t="n">
        <v>3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74</v>
      </c>
      <c r="D1" s="2" t="s">
        <v>1</v>
      </c>
    </row>
    <row r="2" spans="1:5">
      <c r="B2" s="2" t="s">
        <v>2</v>
      </c>
      <c r="C2" s="2" t="s">
        <v>75</v>
      </c>
      <c r="D2" s="2" t="s">
        <v>2</v>
      </c>
      <c r="E2" s="2" t="s">
        <v>75</v>
      </c>
    </row>
    <row r="3" spans="1:5">
      <c r="A3" s="3" t="s">
        <v>489</v>
      </c>
    </row>
    <row r="4" spans="1:5">
      <c r="A4" s="4" t="s">
        <v>490</v>
      </c>
      <c r="D4" s="7" t="n">
        <v>1316</v>
      </c>
      <c r="E4" s="7" t="n">
        <v>2287</v>
      </c>
    </row>
    <row r="5" spans="1:5">
      <c r="A5" s="4" t="s">
        <v>343</v>
      </c>
    </row>
    <row r="6" spans="1:5">
      <c r="A6" s="3" t="s">
        <v>489</v>
      </c>
    </row>
    <row r="7" spans="1:5">
      <c r="A7" s="4" t="s">
        <v>490</v>
      </c>
      <c r="B7" s="7" t="n">
        <v>419</v>
      </c>
      <c r="C7" s="7" t="n">
        <v>729</v>
      </c>
      <c r="D7" s="5" t="n">
        <v>1271</v>
      </c>
      <c r="E7" s="5" t="n">
        <v>2182</v>
      </c>
    </row>
    <row r="8" spans="1:5">
      <c r="A8" s="4" t="s">
        <v>491</v>
      </c>
    </row>
    <row r="9" spans="1:5">
      <c r="A9" s="3" t="s">
        <v>489</v>
      </c>
    </row>
    <row r="10" spans="1:5">
      <c r="A10" s="4" t="s">
        <v>490</v>
      </c>
      <c r="B10" s="5" t="n">
        <v>41</v>
      </c>
      <c r="C10" s="5" t="n">
        <v>41</v>
      </c>
      <c r="D10" s="5" t="n">
        <v>123</v>
      </c>
      <c r="E10" s="5" t="n">
        <v>126</v>
      </c>
    </row>
    <row r="11" spans="1:5">
      <c r="A11" s="4" t="s">
        <v>492</v>
      </c>
    </row>
    <row r="12" spans="1:5">
      <c r="A12" s="3" t="s">
        <v>489</v>
      </c>
    </row>
    <row r="13" spans="1:5">
      <c r="A13" s="4" t="s">
        <v>490</v>
      </c>
      <c r="B13" s="5" t="n">
        <v>48</v>
      </c>
      <c r="C13" s="5" t="n">
        <v>78</v>
      </c>
      <c r="D13" s="5" t="n">
        <v>242</v>
      </c>
      <c r="E13" s="5" t="n">
        <v>248</v>
      </c>
    </row>
    <row r="14" spans="1:5">
      <c r="A14" s="4" t="s">
        <v>493</v>
      </c>
    </row>
    <row r="15" spans="1:5">
      <c r="A15" s="3" t="s">
        <v>489</v>
      </c>
    </row>
    <row r="16" spans="1:5">
      <c r="A16" s="4" t="s">
        <v>490</v>
      </c>
      <c r="B16" s="5" t="n">
        <v>35</v>
      </c>
      <c r="C16" s="5" t="n">
        <v>67</v>
      </c>
      <c r="D16" s="5" t="n">
        <v>138</v>
      </c>
      <c r="E16" s="5" t="n">
        <v>210</v>
      </c>
    </row>
    <row r="17" spans="1:5">
      <c r="A17" s="4" t="s">
        <v>494</v>
      </c>
    </row>
    <row r="18" spans="1:5">
      <c r="A18" s="3" t="s">
        <v>489</v>
      </c>
    </row>
    <row r="19" spans="1:5">
      <c r="A19" s="4" t="s">
        <v>490</v>
      </c>
      <c r="B19" s="7" t="n">
        <v>295</v>
      </c>
      <c r="C19" s="7" t="n">
        <v>543</v>
      </c>
      <c r="D19" s="7" t="n">
        <v>768</v>
      </c>
      <c r="E19" s="7" t="n">
        <v>15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s>
  <sheetData>
    <row r="1" spans="1:4">
      <c r="A1" s="1" t="s">
        <v>495</v>
      </c>
      <c r="B1" s="2" t="s">
        <v>496</v>
      </c>
      <c r="C1" s="2" t="s">
        <v>74</v>
      </c>
      <c r="D1" s="2" t="s">
        <v>1</v>
      </c>
    </row>
    <row r="2" spans="1:4">
      <c r="B2" s="2" t="s">
        <v>497</v>
      </c>
      <c r="C2" s="2" t="s">
        <v>2</v>
      </c>
      <c r="D2" s="2" t="s">
        <v>2</v>
      </c>
    </row>
    <row r="3" spans="1:4">
      <c r="A3" s="3" t="s">
        <v>498</v>
      </c>
    </row>
    <row r="4" spans="1:4">
      <c r="A4" s="4" t="s">
        <v>499</v>
      </c>
      <c r="B4" s="5" t="n">
        <v>3500000</v>
      </c>
    </row>
    <row r="5" spans="1:4">
      <c r="A5" s="4" t="s">
        <v>500</v>
      </c>
      <c r="B5" s="4" t="s">
        <v>389</v>
      </c>
    </row>
    <row r="6" spans="1:4">
      <c r="A6" s="4" t="s">
        <v>501</v>
      </c>
      <c r="D6" s="4" t="s">
        <v>502</v>
      </c>
    </row>
    <row r="7" spans="1:4">
      <c r="A7" s="4" t="s">
        <v>503</v>
      </c>
    </row>
    <row r="8" spans="1:4">
      <c r="A8" s="3" t="s">
        <v>498</v>
      </c>
    </row>
    <row r="9" spans="1:4">
      <c r="A9" s="4" t="s">
        <v>504</v>
      </c>
      <c r="C9" s="5" t="n">
        <v>148383</v>
      </c>
      <c r="D9" s="5" t="n">
        <v>637570</v>
      </c>
    </row>
    <row r="10" spans="1:4">
      <c r="A10" s="4" t="s">
        <v>505</v>
      </c>
      <c r="C10" s="9" t="n">
        <v>4.41</v>
      </c>
      <c r="D10" s="9" t="n">
        <v>4.6</v>
      </c>
    </row>
    <row r="11" spans="1:4">
      <c r="A11" s="4" t="s">
        <v>506</v>
      </c>
      <c r="C11" s="11" t="n">
        <v>0.7</v>
      </c>
      <c r="D11" s="11" t="n">
        <v>2.9</v>
      </c>
    </row>
    <row r="12" spans="1:4">
      <c r="A12" s="4" t="s">
        <v>507</v>
      </c>
    </row>
    <row r="13" spans="1:4">
      <c r="A13" s="3" t="s">
        <v>498</v>
      </c>
    </row>
    <row r="14" spans="1:4">
      <c r="A14" s="4" t="s">
        <v>508</v>
      </c>
      <c r="B14" s="4" t="s">
        <v>2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9</v>
      </c>
      <c r="B1" s="2" t="s">
        <v>74</v>
      </c>
      <c r="D1" s="2" t="s">
        <v>1</v>
      </c>
    </row>
    <row r="2" spans="1:5">
      <c r="B2" s="2" t="s">
        <v>2</v>
      </c>
      <c r="C2" s="2" t="s">
        <v>75</v>
      </c>
      <c r="D2" s="2" t="s">
        <v>2</v>
      </c>
      <c r="E2" s="2" t="s">
        <v>75</v>
      </c>
    </row>
    <row r="3" spans="1:5">
      <c r="A3" s="3" t="s">
        <v>164</v>
      </c>
    </row>
    <row r="4" spans="1:5">
      <c r="A4" s="4" t="s">
        <v>93</v>
      </c>
      <c r="B4" s="7" t="n">
        <v>-3670</v>
      </c>
      <c r="C4" s="7" t="n">
        <v>-5396</v>
      </c>
      <c r="D4" s="7" t="n">
        <v>-7074</v>
      </c>
      <c r="E4" s="7" t="n">
        <v>-14376</v>
      </c>
    </row>
    <row r="5" spans="1:5">
      <c r="A5" s="4" t="s">
        <v>94</v>
      </c>
      <c r="B5" s="5" t="n">
        <v>1610</v>
      </c>
      <c r="C5" s="5" t="n">
        <v>-857</v>
      </c>
      <c r="D5" s="5" t="n">
        <v>8418</v>
      </c>
      <c r="E5" s="5" t="n">
        <v>-1012</v>
      </c>
    </row>
    <row r="6" spans="1:5">
      <c r="A6" s="4" t="s">
        <v>95</v>
      </c>
      <c r="B6" s="7" t="n">
        <v>-2060</v>
      </c>
      <c r="C6" s="7" t="n">
        <v>-6253</v>
      </c>
      <c r="D6" s="7" t="n">
        <v>1344</v>
      </c>
      <c r="E6" s="7" t="n">
        <v>-15388</v>
      </c>
    </row>
    <row r="7" spans="1:5">
      <c r="A7" s="3" t="s">
        <v>100</v>
      </c>
    </row>
    <row r="8" spans="1:5">
      <c r="A8" s="4" t="s">
        <v>101</v>
      </c>
      <c r="B8" s="5" t="n">
        <v>17094</v>
      </c>
      <c r="C8" s="5" t="n">
        <v>17324</v>
      </c>
      <c r="D8" s="5" t="n">
        <v>17351</v>
      </c>
      <c r="E8" s="5" t="n">
        <v>17273</v>
      </c>
    </row>
    <row r="9" spans="1:5">
      <c r="A9" s="4" t="s">
        <v>102</v>
      </c>
      <c r="B9" s="5" t="n">
        <v>17153</v>
      </c>
      <c r="C9" s="5" t="n">
        <v>17324</v>
      </c>
      <c r="D9" s="5" t="n">
        <v>17403</v>
      </c>
      <c r="E9" s="5" t="n">
        <v>17273</v>
      </c>
    </row>
    <row r="10" spans="1:5">
      <c r="A10" s="3" t="s">
        <v>96</v>
      </c>
    </row>
    <row r="11" spans="1:5">
      <c r="A11" s="4" t="s">
        <v>97</v>
      </c>
      <c r="B11" s="9" t="n">
        <v>-0.21</v>
      </c>
      <c r="C11" s="9" t="n">
        <v>-0.31</v>
      </c>
      <c r="D11" s="9" t="n">
        <v>-0.41</v>
      </c>
      <c r="E11" s="9" t="n">
        <v>-0.83</v>
      </c>
    </row>
    <row r="12" spans="1:5">
      <c r="A12" s="4" t="s">
        <v>98</v>
      </c>
      <c r="B12" s="10" t="n">
        <v>0.09</v>
      </c>
      <c r="C12" s="10" t="n">
        <v>-0.05</v>
      </c>
      <c r="D12" s="10" t="n">
        <v>0.49</v>
      </c>
      <c r="E12" s="10" t="n">
        <v>-0.06</v>
      </c>
    </row>
    <row r="13" spans="1:5">
      <c r="A13" s="4" t="s">
        <v>510</v>
      </c>
      <c r="B13" s="10" t="n">
        <v>-0.12</v>
      </c>
      <c r="C13" s="10" t="n">
        <v>-0.36</v>
      </c>
      <c r="D13" s="10" t="n">
        <v>0.08</v>
      </c>
      <c r="E13" s="10" t="n">
        <v>-0.89</v>
      </c>
    </row>
    <row r="14" spans="1:5">
      <c r="A14" s="3" t="s">
        <v>99</v>
      </c>
    </row>
    <row r="15" spans="1:5">
      <c r="A15" s="4" t="s">
        <v>97</v>
      </c>
      <c r="B15" s="10" t="n">
        <v>-0.21</v>
      </c>
      <c r="C15" s="10" t="n">
        <v>-0.31</v>
      </c>
      <c r="D15" s="10" t="n">
        <v>-0.41</v>
      </c>
      <c r="E15" s="10" t="n">
        <v>-0.83</v>
      </c>
    </row>
    <row r="16" spans="1:5">
      <c r="A16" s="4" t="s">
        <v>98</v>
      </c>
      <c r="B16" s="10" t="n">
        <v>0.09</v>
      </c>
      <c r="C16" s="10" t="n">
        <v>-0.05</v>
      </c>
      <c r="D16" s="10" t="n">
        <v>0.48</v>
      </c>
      <c r="E16" s="10" t="n">
        <v>-0.06</v>
      </c>
    </row>
    <row r="17" spans="1:5">
      <c r="A17" s="4" t="s">
        <v>510</v>
      </c>
      <c r="B17" s="9" t="n">
        <v>-0.12</v>
      </c>
      <c r="C17" s="9" t="n">
        <v>-0.36</v>
      </c>
      <c r="D17" s="9" t="n">
        <v>0.08</v>
      </c>
      <c r="E17" s="9" t="n">
        <v>-0.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1</v>
      </c>
      <c r="B1" s="2" t="s">
        <v>1</v>
      </c>
    </row>
    <row r="2" spans="1:3">
      <c r="B2" s="2" t="s">
        <v>2</v>
      </c>
      <c r="C2" s="2" t="s">
        <v>75</v>
      </c>
    </row>
    <row r="3" spans="1:3">
      <c r="A3" s="4" t="s">
        <v>512</v>
      </c>
    </row>
    <row r="4" spans="1:3">
      <c r="A4" s="3" t="s">
        <v>513</v>
      </c>
    </row>
    <row r="5" spans="1:3">
      <c r="A5" s="4" t="s">
        <v>514</v>
      </c>
      <c r="B5" s="5" t="n">
        <v>2195</v>
      </c>
      <c r="C5" s="5" t="n">
        <v>2898</v>
      </c>
    </row>
    <row r="6" spans="1:3">
      <c r="A6" s="4" t="s">
        <v>515</v>
      </c>
    </row>
    <row r="7" spans="1:3">
      <c r="A7" s="3" t="s">
        <v>513</v>
      </c>
    </row>
    <row r="8" spans="1:3">
      <c r="A8" s="4" t="s">
        <v>514</v>
      </c>
      <c r="B8" s="5" t="n">
        <v>342</v>
      </c>
      <c r="C8" s="5" t="n">
        <v>3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16</v>
      </c>
      <c r="B1" s="2" t="s">
        <v>74</v>
      </c>
      <c r="D1" s="2" t="s">
        <v>1</v>
      </c>
    </row>
    <row r="2" spans="1:5">
      <c r="B2" s="2" t="s">
        <v>2</v>
      </c>
      <c r="C2" s="2" t="s">
        <v>75</v>
      </c>
      <c r="D2" s="2" t="s">
        <v>2</v>
      </c>
      <c r="E2" s="2" t="s">
        <v>75</v>
      </c>
    </row>
    <row r="3" spans="1:5">
      <c r="A3" s="3" t="s">
        <v>167</v>
      </c>
    </row>
    <row r="4" spans="1:5">
      <c r="A4" s="4" t="s">
        <v>92</v>
      </c>
      <c r="B4" s="7" t="n">
        <v>1521</v>
      </c>
      <c r="C4" s="7" t="n">
        <v>-367</v>
      </c>
      <c r="D4" s="7" t="n">
        <v>108</v>
      </c>
      <c r="E4" s="7" t="n">
        <v>-582</v>
      </c>
    </row>
    <row r="5" spans="1:5">
      <c r="A5" s="4" t="s">
        <v>517</v>
      </c>
      <c r="D5" s="7" t="n">
        <v>93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42"/>
  </cols>
  <sheetData>
    <row r="1" spans="1:2">
      <c r="A1" s="1" t="s">
        <v>518</v>
      </c>
      <c r="B1" s="2" t="s">
        <v>1</v>
      </c>
    </row>
    <row r="2" spans="1:2">
      <c r="B2" s="2" t="s">
        <v>519</v>
      </c>
    </row>
    <row r="3" spans="1:2">
      <c r="A3" s="3" t="s">
        <v>170</v>
      </c>
    </row>
    <row r="4" spans="1:2">
      <c r="A4" s="4" t="s">
        <v>520</v>
      </c>
      <c r="B4" s="5" t="n">
        <v>1</v>
      </c>
    </row>
    <row r="5" spans="1:2">
      <c r="A5" s="4" t="s">
        <v>521</v>
      </c>
      <c r="B5" s="5" t="n">
        <v>0</v>
      </c>
    </row>
    <row r="6" spans="1:2">
      <c r="A6" s="4" t="s">
        <v>522</v>
      </c>
      <c r="B6"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3</v>
      </c>
      <c r="B1" s="2" t="s">
        <v>74</v>
      </c>
      <c r="D1" s="2" t="s">
        <v>1</v>
      </c>
    </row>
    <row r="2" spans="1:5">
      <c r="B2" s="2" t="s">
        <v>2</v>
      </c>
      <c r="C2" s="2" t="s">
        <v>75</v>
      </c>
      <c r="D2" s="2" t="s">
        <v>2</v>
      </c>
      <c r="E2" s="2" t="s">
        <v>75</v>
      </c>
    </row>
    <row r="3" spans="1:5">
      <c r="A3" s="3" t="s">
        <v>524</v>
      </c>
    </row>
    <row r="4" spans="1:5">
      <c r="A4" s="4" t="s">
        <v>510</v>
      </c>
      <c r="B4" s="7" t="n">
        <v>19472</v>
      </c>
      <c r="C4" s="7" t="n">
        <v>25897</v>
      </c>
      <c r="D4" s="7" t="n">
        <v>64812</v>
      </c>
      <c r="E4" s="7" t="n">
        <v>81612</v>
      </c>
    </row>
    <row r="5" spans="1:5">
      <c r="A5" s="4" t="s">
        <v>525</v>
      </c>
    </row>
    <row r="6" spans="1:5">
      <c r="A6" s="3" t="s">
        <v>524</v>
      </c>
    </row>
    <row r="7" spans="1:5">
      <c r="A7" s="4" t="s">
        <v>510</v>
      </c>
      <c r="B7" s="5" t="n">
        <v>16995</v>
      </c>
      <c r="C7" s="5" t="n">
        <v>21683</v>
      </c>
      <c r="D7" s="5" t="n">
        <v>56830</v>
      </c>
      <c r="E7" s="5" t="n">
        <v>68792</v>
      </c>
    </row>
    <row r="8" spans="1:5">
      <c r="A8" s="4" t="s">
        <v>526</v>
      </c>
    </row>
    <row r="9" spans="1:5">
      <c r="A9" s="3" t="s">
        <v>524</v>
      </c>
    </row>
    <row r="10" spans="1:5">
      <c r="A10" s="4" t="s">
        <v>510</v>
      </c>
      <c r="B10" s="7" t="n">
        <v>2477</v>
      </c>
      <c r="C10" s="7" t="n">
        <v>4214</v>
      </c>
      <c r="D10" s="7" t="n">
        <v>7982</v>
      </c>
      <c r="E10" s="7" t="n">
        <v>128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27</v>
      </c>
      <c r="B1" s="2" t="s">
        <v>74</v>
      </c>
      <c r="D1" s="2" t="s">
        <v>1</v>
      </c>
    </row>
    <row r="2" spans="1:5">
      <c r="B2" s="2" t="s">
        <v>2</v>
      </c>
      <c r="C2" s="2" t="s">
        <v>75</v>
      </c>
      <c r="D2" s="2" t="s">
        <v>2</v>
      </c>
      <c r="E2" s="2" t="s">
        <v>75</v>
      </c>
    </row>
    <row r="3" spans="1:5">
      <c r="A3" s="3" t="s">
        <v>173</v>
      </c>
    </row>
    <row r="4" spans="1:5">
      <c r="A4" s="4" t="s">
        <v>85</v>
      </c>
      <c r="B4" s="7" t="n">
        <v>4</v>
      </c>
      <c r="C4" s="7" t="n">
        <v>42</v>
      </c>
      <c r="D4" s="7" t="n">
        <v>530</v>
      </c>
      <c r="E4" s="7" t="n">
        <v>42</v>
      </c>
    </row>
    <row r="5" spans="1:5">
      <c r="A5" s="4" t="s">
        <v>528</v>
      </c>
      <c r="B5" s="5" t="n">
        <v>300</v>
      </c>
      <c r="D5" s="5" t="n">
        <v>300</v>
      </c>
    </row>
    <row r="6" spans="1:5">
      <c r="A6" s="4" t="s">
        <v>529</v>
      </c>
      <c r="B6" s="7" t="n">
        <v>4</v>
      </c>
      <c r="C6" s="7" t="n">
        <v>0</v>
      </c>
      <c r="D6" s="7" t="n">
        <v>199</v>
      </c>
      <c r="E6"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74</v>
      </c>
      <c r="D1" s="2" t="s">
        <v>1</v>
      </c>
    </row>
    <row r="2" spans="1:5">
      <c r="B2" s="2" t="s">
        <v>2</v>
      </c>
      <c r="C2" s="2" t="s">
        <v>75</v>
      </c>
      <c r="D2" s="2" t="s">
        <v>2</v>
      </c>
      <c r="E2" s="2" t="s">
        <v>75</v>
      </c>
    </row>
    <row r="3" spans="1:5">
      <c r="A3" s="3" t="s">
        <v>531</v>
      </c>
    </row>
    <row r="4" spans="1:5">
      <c r="A4" s="4" t="s">
        <v>532</v>
      </c>
      <c r="B4" s="7" t="n">
        <v>33</v>
      </c>
      <c r="C4" s="7" t="n">
        <v>0</v>
      </c>
      <c r="D4" s="7" t="n">
        <v>0</v>
      </c>
      <c r="E4" s="7" t="n">
        <v>0</v>
      </c>
    </row>
    <row r="5" spans="1:5">
      <c r="A5" s="4" t="s">
        <v>533</v>
      </c>
      <c r="B5" s="5" t="n">
        <v>4</v>
      </c>
      <c r="C5" s="5" t="n">
        <v>0</v>
      </c>
      <c r="D5" s="5" t="n">
        <v>199</v>
      </c>
      <c r="E5" s="5" t="n">
        <v>0</v>
      </c>
    </row>
    <row r="6" spans="1:5">
      <c r="A6" s="4" t="s">
        <v>534</v>
      </c>
      <c r="B6" s="5" t="n">
        <v>0</v>
      </c>
      <c r="C6" s="5" t="n">
        <v>42</v>
      </c>
      <c r="D6" s="5" t="n">
        <v>331</v>
      </c>
      <c r="E6" s="5" t="n">
        <v>42</v>
      </c>
    </row>
    <row r="7" spans="1:5">
      <c r="A7" s="4" t="s">
        <v>535</v>
      </c>
      <c r="B7" s="5" t="n">
        <v>-37</v>
      </c>
      <c r="C7" s="5" t="n">
        <v>-42</v>
      </c>
      <c r="D7" s="5" t="n">
        <v>-530</v>
      </c>
      <c r="E7" s="5" t="n">
        <v>-42</v>
      </c>
    </row>
    <row r="8" spans="1:5">
      <c r="A8" s="4" t="s">
        <v>536</v>
      </c>
      <c r="B8" s="7" t="n">
        <v>0</v>
      </c>
      <c r="C8" s="7" t="n">
        <v>0</v>
      </c>
      <c r="D8" s="7" t="n">
        <v>0</v>
      </c>
      <c r="E8"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2"/>
    <col customWidth="1" max="2" min="2" width="17"/>
    <col customWidth="1" max="3" min="3" width="17"/>
    <col customWidth="1" max="4" min="4" width="21"/>
    <col customWidth="1" max="5" min="5" width="17"/>
    <col customWidth="1" max="6" min="6" width="21"/>
    <col customWidth="1" max="7" min="7" width="21"/>
    <col customWidth="1" max="8" min="8" width="21"/>
    <col customWidth="1" max="9" min="9" width="21"/>
    <col customWidth="1" max="10" min="10" width="21"/>
  </cols>
  <sheetData>
    <row r="1" spans="1:10">
      <c r="A1" s="1" t="s">
        <v>537</v>
      </c>
      <c r="B1" s="2" t="s">
        <v>538</v>
      </c>
      <c r="C1" s="2" t="s">
        <v>539</v>
      </c>
      <c r="D1" s="2" t="s">
        <v>282</v>
      </c>
      <c r="E1" s="2" t="s">
        <v>540</v>
      </c>
      <c r="F1" s="2" t="s">
        <v>541</v>
      </c>
      <c r="G1" s="2" t="s">
        <v>542</v>
      </c>
      <c r="H1" s="2" t="s">
        <v>543</v>
      </c>
      <c r="I1" s="2" t="s">
        <v>544</v>
      </c>
      <c r="J1" s="2" t="s">
        <v>545</v>
      </c>
    </row>
    <row r="2" spans="1:10">
      <c r="A2" s="3" t="s">
        <v>546</v>
      </c>
    </row>
    <row r="3" spans="1:10">
      <c r="A3" s="4" t="s">
        <v>547</v>
      </c>
      <c r="E3" s="5" t="n">
        <v>126352</v>
      </c>
    </row>
    <row r="4" spans="1:10">
      <c r="A4" s="4" t="s">
        <v>548</v>
      </c>
      <c r="C4" s="5" t="n">
        <v>20000</v>
      </c>
    </row>
    <row r="5" spans="1:10">
      <c r="A5" s="4" t="s">
        <v>549</v>
      </c>
      <c r="D5" s="4" t="s">
        <v>550</v>
      </c>
    </row>
    <row r="6" spans="1:10">
      <c r="A6" s="4" t="s">
        <v>551</v>
      </c>
      <c r="D6" s="5" t="n">
        <v>2017</v>
      </c>
    </row>
    <row r="7" spans="1:10">
      <c r="A7" s="4" t="s">
        <v>528</v>
      </c>
      <c r="J7" s="7" t="n">
        <v>300000</v>
      </c>
    </row>
    <row r="8" spans="1:10">
      <c r="A8" s="4" t="s">
        <v>552</v>
      </c>
      <c r="D8" s="4" t="s">
        <v>553</v>
      </c>
    </row>
    <row r="9" spans="1:10">
      <c r="A9" s="4" t="s">
        <v>554</v>
      </c>
      <c r="D9" s="4" t="s">
        <v>555</v>
      </c>
    </row>
    <row r="10" spans="1:10">
      <c r="A10" s="4" t="s">
        <v>528</v>
      </c>
      <c r="D10" s="7" t="n">
        <v>300000</v>
      </c>
    </row>
    <row r="11" spans="1:10">
      <c r="A11" s="4" t="s">
        <v>422</v>
      </c>
    </row>
    <row r="12" spans="1:10">
      <c r="A12" s="3" t="s">
        <v>546</v>
      </c>
    </row>
    <row r="13" spans="1:10">
      <c r="A13" s="4" t="s">
        <v>556</v>
      </c>
      <c r="B13" s="5" t="n">
        <v>184813</v>
      </c>
    </row>
    <row r="14" spans="1:10">
      <c r="A14" s="4" t="s">
        <v>557</v>
      </c>
      <c r="B14" s="4" t="s">
        <v>558</v>
      </c>
    </row>
    <row r="15" spans="1:10">
      <c r="A15" s="4" t="s">
        <v>559</v>
      </c>
      <c r="B15" s="4" t="s">
        <v>560</v>
      </c>
    </row>
    <row r="16" spans="1:10">
      <c r="A16" s="4" t="s">
        <v>561</v>
      </c>
      <c r="B16" s="4" t="s">
        <v>562</v>
      </c>
    </row>
    <row r="17" spans="1:10">
      <c r="A17" s="4" t="s">
        <v>563</v>
      </c>
    </row>
    <row r="18" spans="1:10">
      <c r="A18" s="3" t="s">
        <v>546</v>
      </c>
    </row>
    <row r="19" spans="1:10">
      <c r="A19" s="4" t="s">
        <v>564</v>
      </c>
      <c r="D19" s="4" t="s">
        <v>565</v>
      </c>
    </row>
    <row r="20" spans="1:10">
      <c r="A20" s="4" t="s">
        <v>566</v>
      </c>
    </row>
    <row r="21" spans="1:10">
      <c r="A21" s="3" t="s">
        <v>546</v>
      </c>
    </row>
    <row r="22" spans="1:10">
      <c r="A22" s="4" t="s">
        <v>528</v>
      </c>
      <c r="I22" s="7" t="n">
        <v>1500000</v>
      </c>
    </row>
    <row r="23" spans="1:10">
      <c r="A23" s="4" t="s">
        <v>567</v>
      </c>
    </row>
    <row r="24" spans="1:10">
      <c r="A24" s="3" t="s">
        <v>546</v>
      </c>
    </row>
    <row r="25" spans="1:10">
      <c r="A25" s="4" t="s">
        <v>528</v>
      </c>
      <c r="F25" s="7" t="n">
        <v>429736</v>
      </c>
      <c r="G25" s="7" t="n">
        <v>934814</v>
      </c>
      <c r="H25" s="7" t="n">
        <v>15126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25</v>
      </c>
    </row>
    <row r="2" spans="1:3">
      <c r="A2" s="3" t="s">
        <v>569</v>
      </c>
    </row>
    <row r="3" spans="1:3">
      <c r="A3" s="4" t="s">
        <v>570</v>
      </c>
      <c r="B3" s="7" t="n">
        <v>155</v>
      </c>
    </row>
    <row r="4" spans="1:3">
      <c r="A4" s="4" t="s">
        <v>571</v>
      </c>
      <c r="B4" s="5" t="n">
        <v>607</v>
      </c>
    </row>
    <row r="5" spans="1:3">
      <c r="A5" s="4" t="s">
        <v>572</v>
      </c>
      <c r="B5" s="5" t="n">
        <v>355</v>
      </c>
    </row>
    <row r="6" spans="1:3">
      <c r="A6" s="4" t="s">
        <v>573</v>
      </c>
      <c r="B6" s="5" t="n">
        <v>0</v>
      </c>
    </row>
    <row r="7" spans="1:3">
      <c r="A7" s="4" t="s">
        <v>574</v>
      </c>
      <c r="B7" s="5" t="n">
        <v>0</v>
      </c>
    </row>
    <row r="8" spans="1:3">
      <c r="A8" s="4" t="s">
        <v>575</v>
      </c>
      <c r="B8" s="5" t="n">
        <v>1117</v>
      </c>
    </row>
    <row r="9" spans="1:3">
      <c r="A9" s="3" t="s">
        <v>576</v>
      </c>
    </row>
    <row r="10" spans="1:3">
      <c r="A10" s="4" t="s">
        <v>577</v>
      </c>
      <c r="B10" s="5" t="n">
        <v>381</v>
      </c>
    </row>
    <row r="11" spans="1:3">
      <c r="A11" s="4" t="s">
        <v>578</v>
      </c>
      <c r="B11" s="5" t="n">
        <v>947</v>
      </c>
    </row>
    <row r="12" spans="1:3">
      <c r="A12" s="4" t="s">
        <v>579</v>
      </c>
      <c r="B12" s="5" t="n">
        <v>917</v>
      </c>
    </row>
    <row r="13" spans="1:3">
      <c r="A13" s="4" t="s">
        <v>580</v>
      </c>
      <c r="B13" s="5" t="n">
        <v>637</v>
      </c>
    </row>
    <row r="14" spans="1:3">
      <c r="A14" s="4" t="s">
        <v>581</v>
      </c>
      <c r="B14" s="5" t="n">
        <v>19</v>
      </c>
    </row>
    <row r="15" spans="1:3">
      <c r="A15" s="4" t="s">
        <v>582</v>
      </c>
      <c r="B15" s="5" t="n">
        <v>2901</v>
      </c>
    </row>
    <row r="16" spans="1:3">
      <c r="A16" s="4" t="s">
        <v>583</v>
      </c>
      <c r="B16" s="5" t="n">
        <v>-67</v>
      </c>
    </row>
    <row r="17" spans="1:3">
      <c r="A17" s="4" t="s">
        <v>584</v>
      </c>
      <c r="B17" s="5" t="n">
        <v>1050</v>
      </c>
    </row>
    <row r="18" spans="1:3">
      <c r="A18" s="4" t="s">
        <v>585</v>
      </c>
      <c r="B18" s="5" t="n">
        <v>-559</v>
      </c>
      <c r="C18" s="7" t="n">
        <v>-494</v>
      </c>
    </row>
    <row r="19" spans="1:3">
      <c r="A19" s="4" t="s">
        <v>586</v>
      </c>
      <c r="B19" s="5" t="n">
        <v>491</v>
      </c>
      <c r="C19" s="7" t="n">
        <v>910</v>
      </c>
    </row>
    <row r="20" spans="1:3">
      <c r="A20" s="4" t="s">
        <v>584</v>
      </c>
      <c r="B20" s="7" t="n">
        <v>10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587</v>
      </c>
      <c r="B1" s="2" t="s">
        <v>362</v>
      </c>
      <c r="C1" s="2" t="s">
        <v>2</v>
      </c>
      <c r="D1" s="2" t="s">
        <v>75</v>
      </c>
    </row>
    <row r="2" spans="1:4">
      <c r="A2" s="3" t="s">
        <v>588</v>
      </c>
    </row>
    <row r="3" spans="1:4">
      <c r="A3" s="4" t="s">
        <v>369</v>
      </c>
      <c r="C3" s="7" t="n">
        <v>34438</v>
      </c>
      <c r="D3" s="7" t="n">
        <v>0</v>
      </c>
    </row>
    <row r="4" spans="1:4">
      <c r="A4" s="4" t="s">
        <v>228</v>
      </c>
    </row>
    <row r="5" spans="1:4">
      <c r="A5" s="3" t="s">
        <v>588</v>
      </c>
    </row>
    <row r="6" spans="1:4">
      <c r="A6" s="4" t="s">
        <v>385</v>
      </c>
      <c r="B6" s="7" t="n">
        <v>600</v>
      </c>
    </row>
    <row r="7" spans="1:4">
      <c r="A7" s="4" t="s">
        <v>369</v>
      </c>
      <c r="B7" s="5" t="n">
        <v>100</v>
      </c>
    </row>
    <row r="8" spans="1:4">
      <c r="A8" s="4" t="s">
        <v>386</v>
      </c>
      <c r="B8" s="5" t="n">
        <v>500</v>
      </c>
    </row>
    <row r="9" spans="1:4">
      <c r="A9" s="4" t="s">
        <v>387</v>
      </c>
      <c r="B9" s="7" t="n">
        <v>12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r="1" spans="1:2">
      <c r="A1" s="1" t="s">
        <v>589</v>
      </c>
      <c r="B1" s="2" t="s">
        <v>590</v>
      </c>
    </row>
    <row r="2" spans="1:2">
      <c r="A2" s="3" t="s">
        <v>591</v>
      </c>
    </row>
    <row r="3" spans="1:2">
      <c r="A3" s="4" t="s">
        <v>592</v>
      </c>
      <c r="B3" s="12" t="n">
        <v>1.6</v>
      </c>
    </row>
    <row r="4" spans="1:2">
      <c r="A4" s="4" t="s">
        <v>593</v>
      </c>
      <c r="B4" s="5" t="n">
        <v>25</v>
      </c>
    </row>
    <row r="5" spans="1:2">
      <c r="A5" s="4" t="s">
        <v>594</v>
      </c>
      <c r="B5" s="7" t="n">
        <v>1800</v>
      </c>
    </row>
    <row r="6" spans="1:2">
      <c r="A6" s="4" t="s">
        <v>595</v>
      </c>
      <c r="B6" s="5" t="n">
        <v>1650</v>
      </c>
    </row>
    <row r="7" spans="1:2">
      <c r="A7" s="4" t="s">
        <v>596</v>
      </c>
      <c r="B7" s="7" t="n">
        <v>150</v>
      </c>
    </row>
    <row r="8" spans="1:2">
      <c r="A8" s="4" t="s">
        <v>597</v>
      </c>
      <c r="B8" s="4" t="s">
        <v>598</v>
      </c>
    </row>
    <row r="9" spans="1:2">
      <c r="A9" s="4" t="s">
        <v>599</v>
      </c>
      <c r="B9" s="4" t="s">
        <v>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Business and Summary of Signifi</vt:lpstr>
      <vt:lpstr>Investments and Fair Value of F</vt:lpstr>
      <vt:lpstr>Balance Sheet Items</vt:lpstr>
      <vt:lpstr>Discontinued Operations</vt:lpstr>
      <vt:lpstr>Line of Credit</vt:lpstr>
      <vt:lpstr>Stock-Based Compensation</vt:lpstr>
      <vt:lpstr>Stock Repurchase Program</vt:lpstr>
      <vt:lpstr>Net Income (Loss) per Share of </vt:lpstr>
      <vt:lpstr>Income Taxes</vt:lpstr>
      <vt:lpstr>Segment Information</vt:lpstr>
      <vt:lpstr>Restructuring</vt:lpstr>
      <vt:lpstr>Commitments and Contingencies</vt:lpstr>
      <vt:lpstr>Related Party Transaction</vt:lpstr>
      <vt:lpstr>Subsequent Events</vt:lpstr>
      <vt:lpstr>Business and Summary of Signi20</vt:lpstr>
      <vt:lpstr>Business and Summary of Signi21</vt:lpstr>
      <vt:lpstr>Investments and Fair Value of22</vt:lpstr>
      <vt:lpstr>Balance Sheet Items (Tables)</vt:lpstr>
      <vt:lpstr>Discontinued Operations (Tables</vt:lpstr>
      <vt:lpstr>Stock-Based Compensation (Table</vt:lpstr>
      <vt:lpstr>Net Income (Loss) per Share o26</vt:lpstr>
      <vt:lpstr>Segment Information (Tables)</vt:lpstr>
      <vt:lpstr>Restructuring (Tables)</vt:lpstr>
      <vt:lpstr>Commitments and Contingencies (</vt:lpstr>
      <vt:lpstr>Business and Summary of Signi30</vt:lpstr>
      <vt:lpstr>Business and Summary of Signi31</vt:lpstr>
      <vt:lpstr>Business and Summary of Signi32</vt:lpstr>
      <vt:lpstr>Investments and Fair Value of33</vt:lpstr>
      <vt:lpstr>Investments and Fair Value of34</vt:lpstr>
      <vt:lpstr>Balance Sheet Items - Schedule </vt:lpstr>
      <vt:lpstr>Balance Sheet Items - Property </vt:lpstr>
      <vt:lpstr>Balance Sheet Items - Schedul37</vt:lpstr>
      <vt:lpstr>Balance Sheet Items - Additiona</vt:lpstr>
      <vt:lpstr>Balance Sheet Items - Component</vt:lpstr>
      <vt:lpstr>Balance Sheet Items - Allowance</vt:lpstr>
      <vt:lpstr>Discontinued Operations - Addit</vt:lpstr>
      <vt:lpstr>Discontinued Operations - Summa</vt:lpstr>
      <vt:lpstr>Discontinued Operations - Compo</vt:lpstr>
      <vt:lpstr>Discontinued Operations - Sum44</vt:lpstr>
      <vt:lpstr>Line of Credit - Additional Inf</vt:lpstr>
      <vt:lpstr>Stock-Based Compensation - Addi</vt:lpstr>
      <vt:lpstr>Stock-Based Compensation - Stoc</vt:lpstr>
      <vt:lpstr>Stock-Based Compensation - Fair</vt:lpstr>
      <vt:lpstr>Stock-Based Compensation - Rest</vt:lpstr>
      <vt:lpstr>Stock-Based Compensation - Cost</vt:lpstr>
      <vt:lpstr>Stock Repurchase Program - Addi</vt:lpstr>
      <vt:lpstr>Net Income (Loss) per Share o52</vt:lpstr>
      <vt:lpstr>Net Income (Loss) per Share o53</vt:lpstr>
      <vt:lpstr>Income Taxes - Additional Infor</vt:lpstr>
      <vt:lpstr>Segment Information - Additiona</vt:lpstr>
      <vt:lpstr>Segment Information - Schedule </vt:lpstr>
      <vt:lpstr>Restructuring - Additional Info</vt:lpstr>
      <vt:lpstr>Restructuring - Summary of Chan</vt:lpstr>
      <vt:lpstr>Commitments and Contingencies- </vt:lpstr>
      <vt:lpstr>Commitments and Contingencies -</vt:lpstr>
      <vt:lpstr>Related Party Transaction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04:29Z</dcterms:created>
  <dcterms:modified xmlns:dcterms="http://purl.org/dc/terms/" xmlns:xsi="http://www.w3.org/2001/XMLSchema-instance" xsi:type="dcterms:W3CDTF">2015-11-13T14:04:29Z</dcterms:modified>
  <dc:title xmlns:dc="http://purl.org/dc/elements/1.1/">Untitled</dc:title>
  <dc:description xmlns:dc="http://purl.org/dc/elements/1.1/"/>
  <dc:subject xmlns:dc="http://purl.org/dc/elements/1.1/"/>
  <cp:keywords/>
  <cp:category/>
</cp:coreProperties>
</file>